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f th" sheetId="8" state="visible" r:id="rId8"/>
    <sheet xmlns:r="http://schemas.openxmlformats.org/officeDocument/2006/relationships" name="Summary of Significant Accounti" sheetId="9" state="visible" r:id="rId9"/>
    <sheet xmlns:r="http://schemas.openxmlformats.org/officeDocument/2006/relationships" name="Business and Asset Acquisitions" sheetId="10" state="visible" r:id="rId10"/>
    <sheet xmlns:r="http://schemas.openxmlformats.org/officeDocument/2006/relationships" name="Commitments and Contingencies" sheetId="11" state="visible" r:id="rId11"/>
    <sheet xmlns:r="http://schemas.openxmlformats.org/officeDocument/2006/relationships" name="Intangible Assets" sheetId="12" state="visible" r:id="rId12"/>
    <sheet xmlns:r="http://schemas.openxmlformats.org/officeDocument/2006/relationships" name="DermaWand Purchase Agreement" sheetId="13" state="visible" r:id="rId13"/>
    <sheet xmlns:r="http://schemas.openxmlformats.org/officeDocument/2006/relationships" name="Long-term Debt to Related Party" sheetId="14" state="visible" r:id="rId14"/>
    <sheet xmlns:r="http://schemas.openxmlformats.org/officeDocument/2006/relationships" name="Note Payable" sheetId="15" state="visible" r:id="rId15"/>
    <sheet xmlns:r="http://schemas.openxmlformats.org/officeDocument/2006/relationships" name="Related Party Transactions" sheetId="16" state="visible" r:id="rId16"/>
    <sheet xmlns:r="http://schemas.openxmlformats.org/officeDocument/2006/relationships" name="Series A Preferred Stock" sheetId="17" state="visible" r:id="rId17"/>
    <sheet xmlns:r="http://schemas.openxmlformats.org/officeDocument/2006/relationships" name="Basic and Diluted Earnings (Lo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and Asset Acquisitio24" sheetId="24" state="visible" r:id="rId24"/>
    <sheet xmlns:r="http://schemas.openxmlformats.org/officeDocument/2006/relationships" name="Commitments and Contingencies (" sheetId="25" state="visible" r:id="rId25"/>
    <sheet xmlns:r="http://schemas.openxmlformats.org/officeDocument/2006/relationships" name="Intangible Assets (Tables)" sheetId="26" state="visible" r:id="rId26"/>
    <sheet xmlns:r="http://schemas.openxmlformats.org/officeDocument/2006/relationships" name="Long-term Debt to Related Par27" sheetId="27" state="visible" r:id="rId27"/>
    <sheet xmlns:r="http://schemas.openxmlformats.org/officeDocument/2006/relationships" name="Basic and Diluted Earnings (L28" sheetId="28" state="visible" r:id="rId28"/>
    <sheet xmlns:r="http://schemas.openxmlformats.org/officeDocument/2006/relationships" name="Segment Reporting (Tables)" sheetId="29" state="visible" r:id="rId29"/>
    <sheet xmlns:r="http://schemas.openxmlformats.org/officeDocument/2006/relationships" name="Organization and Business of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nd Asset Acquisitio40" sheetId="40" state="visible" r:id="rId40"/>
    <sheet xmlns:r="http://schemas.openxmlformats.org/officeDocument/2006/relationships" name="Business and Asset Acquisitio41" sheetId="41" state="visible" r:id="rId41"/>
    <sheet xmlns:r="http://schemas.openxmlformats.org/officeDocument/2006/relationships" name="Business and Asset Acquisitio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47" sheetId="47" state="visible" r:id="rId47"/>
    <sheet xmlns:r="http://schemas.openxmlformats.org/officeDocument/2006/relationships" name="DermaWand Purchase Agreement (D" sheetId="48" state="visible" r:id="rId48"/>
    <sheet xmlns:r="http://schemas.openxmlformats.org/officeDocument/2006/relationships" name="Long-term Debt to Related Par49" sheetId="49" state="visible" r:id="rId49"/>
    <sheet xmlns:r="http://schemas.openxmlformats.org/officeDocument/2006/relationships" name="Long-term Debt to Related Par50" sheetId="50" state="visible" r:id="rId50"/>
    <sheet xmlns:r="http://schemas.openxmlformats.org/officeDocument/2006/relationships" name="Long-term Debt to Related Par51" sheetId="51" state="visible" r:id="rId51"/>
    <sheet xmlns:r="http://schemas.openxmlformats.org/officeDocument/2006/relationships" name="Note Payable (Details Narrative" sheetId="52" state="visible" r:id="rId52"/>
    <sheet xmlns:r="http://schemas.openxmlformats.org/officeDocument/2006/relationships" name="Related Party Transactions (Det" sheetId="53" state="visible" r:id="rId53"/>
    <sheet xmlns:r="http://schemas.openxmlformats.org/officeDocument/2006/relationships" name="Series A Preferred Stock (Detai" sheetId="54" state="visible" r:id="rId54"/>
    <sheet xmlns:r="http://schemas.openxmlformats.org/officeDocument/2006/relationships" name="Basic and Diluted Earnings (L55" sheetId="55" state="visible" r:id="rId55"/>
    <sheet xmlns:r="http://schemas.openxmlformats.org/officeDocument/2006/relationships" name="Basic and Diluted Earnings (L56" sheetId="56" state="visible" r:id="rId56"/>
    <sheet xmlns:r="http://schemas.openxmlformats.org/officeDocument/2006/relationships" name="Income Taxes (Details Narrative" sheetId="57" state="visible" r:id="rId57"/>
    <sheet xmlns:r="http://schemas.openxmlformats.org/officeDocument/2006/relationships" name="Segment Reporting - Schedule of" sheetId="58" state="visible" r:id="rId58"/>
    <sheet xmlns:r="http://schemas.openxmlformats.org/officeDocument/2006/relationships" name="Segment Reporting - Schedule 59" sheetId="59" state="visible" r:id="rId59"/>
    <sheet xmlns:r="http://schemas.openxmlformats.org/officeDocument/2006/relationships" name="Segment Reporting - Schedule 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43">
  <si>
    <t>Document and Entity Information - shares</t>
  </si>
  <si>
    <t>6 Months Ended</t>
  </si>
  <si>
    <t>Jun. 30, 2018</t>
  </si>
  <si>
    <t>Aug. 17, 2018</t>
  </si>
  <si>
    <t>Document And Entity Information</t>
  </si>
  <si>
    <t>Entity Registrant Name</t>
  </si>
  <si>
    <t>ICTV Brand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ICTV</t>
  </si>
  <si>
    <t>Document Fiscal Period Focus</t>
  </si>
  <si>
    <t>Q2</t>
  </si>
  <si>
    <t>Document Fiscal Year Focus</t>
  </si>
  <si>
    <t>Condensed Consolidated Balance Sheets - USD ($)</t>
  </si>
  <si>
    <t>Dec. 31, 2017</t>
  </si>
  <si>
    <t>CURRENT ASSETS:</t>
  </si>
  <si>
    <t>Cash and cash equivalents</t>
  </si>
  <si>
    <t>Accounts receivable, net of allowances for returns and doubtful accounts of $980,013 and $913,303 respectively</t>
  </si>
  <si>
    <t>Inventories, net</t>
  </si>
  <si>
    <t>Prepaid expenses and other current assets</t>
  </si>
  <si>
    <t>Total current assets</t>
  </si>
  <si>
    <t>Property and equipment, net</t>
  </si>
  <si>
    <t>Intangible assets, net</t>
  </si>
  <si>
    <t>Total assets</t>
  </si>
  <si>
    <t>CURRENT LIABILITIES:</t>
  </si>
  <si>
    <t>Accounts payable and accrued liabilities</t>
  </si>
  <si>
    <t>Current portion of long-term debt to related party</t>
  </si>
  <si>
    <t>Note payable</t>
  </si>
  <si>
    <t xml:space="preserve"> </t>
  </si>
  <si>
    <t>Deferred revenue</t>
  </si>
  <si>
    <t>Deferred consideration due to related party</t>
  </si>
  <si>
    <t>Other liabilities - net of discount</t>
  </si>
  <si>
    <t>Total current liabilities</t>
  </si>
  <si>
    <t>Deferred revenue - long term</t>
  </si>
  <si>
    <t>Deferred consideration - long term due to related party</t>
  </si>
  <si>
    <t>Other liabilities - long term, net of discount</t>
  </si>
  <si>
    <t>Long-term debt to related party, net of current portion</t>
  </si>
  <si>
    <t>Total long term liabilities</t>
  </si>
  <si>
    <t>COMMITMENTS AND CONTINGENCIES</t>
  </si>
  <si>
    <t>SHAREHOLDERS' EQUITY:</t>
  </si>
  <si>
    <t>Preferred stock, $0.001 par value, 20,000,000 shares authorized, of which 210,000 shares are designated as Series A, 210,000 and 0 shares issued and outstanding as of June 30, 2018 and December 31, 2017, respectively</t>
  </si>
  <si>
    <t>Common stock, $0.001 par value, 100,000,000 shares authorized, 53,040,700 and 52,340,700 shares issued and outstanding as of June 30, 2018 and December 31, 2017, respectively</t>
  </si>
  <si>
    <t>Additional paid-in capital</t>
  </si>
  <si>
    <t>Accumulated other comprehensive income</t>
  </si>
  <si>
    <t>Accumulated deficit</t>
  </si>
  <si>
    <t>Total shareholders' equity</t>
  </si>
  <si>
    <t>Total liabilities and shareholders' equity</t>
  </si>
  <si>
    <t>Condensed Consolidated Balance Sheets (Parenthetical) - USD ($)</t>
  </si>
  <si>
    <t>Statement of Financial Position [Abstract]</t>
  </si>
  <si>
    <t>Accounts receivable, allowances for returns and doubtful net</t>
  </si>
  <si>
    <t>Preferred stock, par value</t>
  </si>
  <si>
    <t>Preferred stock, shares authorized</t>
  </si>
  <si>
    <t>Preferred stock, shares designated as series A</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Income Statement [Abstract]</t>
  </si>
  <si>
    <t>NET SALES</t>
  </si>
  <si>
    <t>COST OF SALES</t>
  </si>
  <si>
    <t>GROSS PROFIT</t>
  </si>
  <si>
    <t>OPERATING EXPENSES:</t>
  </si>
  <si>
    <t>General and administrative</t>
  </si>
  <si>
    <t>Selling and marketing</t>
  </si>
  <si>
    <t>Total operating expenses</t>
  </si>
  <si>
    <t>OPERATING LOSS</t>
  </si>
  <si>
    <t>OTHER INCOME/(EXPENSE), NET</t>
  </si>
  <si>
    <t>Interest expense</t>
  </si>
  <si>
    <t>Miscellaneous (expense)/income, net</t>
  </si>
  <si>
    <t>LOSS BEFORE PROVISION FOR INCOME TAX</t>
  </si>
  <si>
    <t>PROVISION FOR INCOME TAXES</t>
  </si>
  <si>
    <t>NET LOSS</t>
  </si>
  <si>
    <t>OTHER COMPREHENSIVE LOSS:</t>
  </si>
  <si>
    <t>Foreign currency translation adjustment</t>
  </si>
  <si>
    <t>COMPREHENSIVE LOSS</t>
  </si>
  <si>
    <t>NET LOSS PER SHARE</t>
  </si>
  <si>
    <t>BASIC AND DILUTED</t>
  </si>
  <si>
    <t>WEIGHTED AVERAGE NUMBER OF COMMON SHARES</t>
  </si>
  <si>
    <t>Condensed Consolidated Statement of Shareholders' Equity (Unaudited) - 6 months ended Jun. 30, 2018 - USD ($)</t>
  </si>
  <si>
    <t>Preferred Stock [Member]</t>
  </si>
  <si>
    <t>Common Stock [Member]</t>
  </si>
  <si>
    <t>Additional Paid-In Capital [Member]</t>
  </si>
  <si>
    <t>Other Comprehensive Income [Member]</t>
  </si>
  <si>
    <t>Accumulated Deficit [Member]</t>
  </si>
  <si>
    <t>Total</t>
  </si>
  <si>
    <t>Balance at Dec. 31, 2017</t>
  </si>
  <si>
    <t>Balance, shares at Dec. 31, 2017</t>
  </si>
  <si>
    <t>Share based compensation</t>
  </si>
  <si>
    <t>Issuance of stock for compensation</t>
  </si>
  <si>
    <t>Issuance of stock for compensation, shares</t>
  </si>
  <si>
    <t>Issuance of preferred stock</t>
  </si>
  <si>
    <t>Issuance of preferred stock, shares</t>
  </si>
  <si>
    <t>Net loss</t>
  </si>
  <si>
    <t>Balance at Jun. 30, 2018</t>
  </si>
  <si>
    <t>Balance, shares at Jun. 30, 2018</t>
  </si>
  <si>
    <t>Condensed Consolidated Statement of Shareholders' Equity (Parenthetical) - $ / shares</t>
  </si>
  <si>
    <t>Statement of Stockholders' Equity [Abstract]</t>
  </si>
  <si>
    <t>Condensed Consolidated Statement of Cash Flows (Unaudited) - USD ($)</t>
  </si>
  <si>
    <t>CASH FLOWS FROM OPERATING ACTIVITIES:</t>
  </si>
  <si>
    <t>Adjustments to reconcile net loss to net cash provided by (used in) operating activities:</t>
  </si>
  <si>
    <t>Depreciation and amortization</t>
  </si>
  <si>
    <t>Bad debt expense</t>
  </si>
  <si>
    <t>Change in fair value of contingent consideration</t>
  </si>
  <si>
    <t>Loss on disposal of property and equipment</t>
  </si>
  <si>
    <t>Non-cash interest expense</t>
  </si>
  <si>
    <t>Change in assets and liabilities</t>
  </si>
  <si>
    <t>Accounts receivable</t>
  </si>
  <si>
    <t>Other receivable</t>
  </si>
  <si>
    <t>Inventories</t>
  </si>
  <si>
    <t>Net cash provided by (used in) operating activities</t>
  </si>
  <si>
    <t>CASH FLOWS FROM INVESTING ACTIVITIES:</t>
  </si>
  <si>
    <t>Purchase of property and equipment</t>
  </si>
  <si>
    <t>Cash paid for acquisition of PhotoMedex, Inc.</t>
  </si>
  <si>
    <t>Net cash used in investing activities</t>
  </si>
  <si>
    <t>CASH FLOWS FROM FINANCING ACTIVITIES:</t>
  </si>
  <si>
    <t>Payments of DermaWand asset purchase agreement</t>
  </si>
  <si>
    <t>Proceeds from issuance of common stock, net of offering costs</t>
  </si>
  <si>
    <t>Proceeds from exercise of options</t>
  </si>
  <si>
    <t>Proceeds from note payable</t>
  </si>
  <si>
    <t>Repayments of long-term debt to related party</t>
  </si>
  <si>
    <t>Payments of deferred consideration for asset acquisition</t>
  </si>
  <si>
    <t>Proceeds from issuance of preferred stock</t>
  </si>
  <si>
    <t>Net cash (used in) provided by financing activities</t>
  </si>
  <si>
    <t>Effect of exchange rates on cash and cash equivalents</t>
  </si>
  <si>
    <t>NET INCREASE IN CASH AND CASH EQUIVALENTS</t>
  </si>
  <si>
    <t>CASH AND CASH EQUIVALENTS, beginning of the period</t>
  </si>
  <si>
    <t>CASH AND CASH EQUIVALENTS, end of the period</t>
  </si>
  <si>
    <t>SUPPLEMENTAL DISCLOSURE OF CASH FLOW INFORMATION:</t>
  </si>
  <si>
    <t>Taxes paid</t>
  </si>
  <si>
    <t>Interest paid</t>
  </si>
  <si>
    <t>SUPPLEMENTAL DISCLOSURE OF NON-CASH ACTIVITY:</t>
  </si>
  <si>
    <t>Cashless exercise of options</t>
  </si>
  <si>
    <t>Contingent consideration reclass to other receivable</t>
  </si>
  <si>
    <t>PhotoMedex [Member]</t>
  </si>
  <si>
    <t>Fair value of assets acquired</t>
  </si>
  <si>
    <t>Fair value of deferred consideration</t>
  </si>
  <si>
    <t>Cash paid for acquisition</t>
  </si>
  <si>
    <t>Ermis Labs [Member]</t>
  </si>
  <si>
    <t>Issuance of common stock</t>
  </si>
  <si>
    <t>Organization and Business of the Company and Liquidity</t>
  </si>
  <si>
    <t>Organization, Consolidation and Presentation of Financial Statements [Abstract]</t>
  </si>
  <si>
    <t>Note 1 – Organization and Business
of the Company and Liquidity Organization and Nature of Operations ICTV Brands Inc. (the “Company”,
“we”, or “ICTV”), was organized under the laws of the State of Nevada on September 25, 1998. As of June
30, 2018, we have the following subsidiaries:
● Better Blocks International Limited, or (“BBI”), a New Zealand corporation;
● ICTV Brands Israel Limited., incorporated under the laws of Israel;
● ICTV Brands UK Limited., incorporated under the laws of the United Kingdom;
● ICTV Brands HK Limited, a private limited company limited by shares, incorporated under the laws of Hong Kong (ICTV Brands HK Limited was formally known as “Radiancy HK Limited” and was officially renamed to ICTV Brands HK Limited on July 31, 2017); and
● LK Technology Importaçăo E Exportaçăo LTDA, a private Sociedade limitada formed under the laws of Brazil (“LK Technology”). On January 23, 2017, ICTV Holdings,
Inc., a Nevada corporation and the Company’s wholly-owned subsidiary (“ICTV Holdings”) completed the purchase
of substantially all the assets of PhotoMedex, Inc., a Nevada corporation and its wholly-owned subsidiaries, Radiancy, Inc., PhotoTherapeutics
Ltd., and Radiancy (Israel) Limited, (collectively, the “PHMD Sellers”), pursuant to an asset purchase agreement, dated
October 4, 2016, by and among the Company, ICTV Holdings and the PHMD Sellers, as amended by the first amendment thereto dated
January 23, 2017. On November 16, 2017, the Company adopted
a Plan of Merger pursuant to which, effective November 16, 2017, ICTV Holdings was merged with and into the Company, with the Company
continuing as the surviving corporation, and each share of ICTV Holdings common stock outstanding immediately prior to the effective
date was cancelled and extinguished. On January 23, 2017 Ermis Labs, Inc.,
a Nevada corporation and the Company’s wholly-owned subsidiary (“Ermis Labs”) completed the purchase of substantially
all the assets of Ermis Labs, Inc., a New Jersey corporation (“ELNJ”), pursuant to an asset purchase agreement, dated
October 4, 2016, by and among the Company, Ermis Labs, ELNJ, and LeoGroup Private Debt Facility, L.P., a significant shareholder
(related party), as amended by the first amendment thereto dated January 23, 2017. On November 16, 2017, the Company adopted
a Plan of Merger pursuant to which, effective November 16, 2017, Ermis Labs was merged with and into the Company, with the Company
continuing as the surviving corporation, and each share of Ermis Labs common stock outstanding immediately prior to the effective
date was cancelled and extinguished. Although our companies are incorporated
in New Zealand, Nevada, Israel, United Kingdom, Hong Kong, and Brazil,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party distributor network. We offer primarily health,
beauty and wellness products as well as various consumer products, including no!no!®, a thermicon hair removal device, DermaWand®,
a skin care device that reduces the appearance of fine lines and wrinkles, and helps improve skin tone and texture, DermaVital®,
a professional quality skin care line that effects superior hydration, the CoralActives ® The goal of our strategy is to introduce
our brands to the market through an omni-channel platform that includes but is not limited to direct to consumer, live home shopping,
traditional retail, e-commerce market places, Hong Kong airlines, and international third-party distributor networks. Our objective
is to have our portfolio of products sold through these channels to develop long lasting brands with strong returns on investments. On March 6, 2018, the Company entered
into an asset purchase agreement (the “Asset Purchase Agreement”), with Therma Bright Inc., a British Columbia corporation
(“Therma Bright”), pursuant to which Therma Bright agreed to acquire certain assets (the “Purchased Assets”)
relating to the Company’s ClearTouch® nail phototherapy device (the “Nail Product”) and no!no!® skin
phototherapy device (the “Skin Product and together with the Nail Product, the “Purchased Products”), excluding,
with some exception, any liabilities relating thereto, and excluding any rights to the trademark or name “no!no!®”
or “no!no!® skin,” (the “no!no!® Trademarks”), for a purchase price of $2,250,000, subject to
certain closing adjustments. The purchase price was to be payable in cash installments commencing at closing, subject to certain
adjustments, through December 31, 2020. On April 27, 2018, the Company delivered
to Therma Bright written notice of termination of each of the Asset Purchase Agreement, the Transition Services Agreement, the
Patent and Trademark Pledge Agreement and the Sales Representative Agreement, in each case, pursuant to the terms therein. Liquidity and Going Concern Our condensed consolidated financial
statements have been prepared on a going concern basis, which assumes the Company will be able to realize its assets and discharge
its liabilities in the normal course of business for the foreseeable future. We had a net loss of approximately $718,000 for the
six months ended June 30, 2018 and generated positive cash flows from operating activities of approximately $704,000. In addition,
we have an accumulated deficit of approximately $17,623,000 as of June 30, 2018. Additional financing will be required for the
Company to successfully implement its long-term growth strategy. To increase profitability throughout
2018 and 2019 and maintain sufficient cash flow and liquidity, we continue to analyze our processes to determine where further
cut backs can be made, and operations can be streamlined to further reduce expenditures. On April 1, 2018, our CEO took a $100,000
temporary reduction in his annual base pay. We have also eliminated the marketing department, as well as inside legal counsel. The
cost benefit of these reductions will be reflected in the third quarter of 2018. In addition, we have reduced media expenses
and eliminated several positions within the Company.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currently being addressed. The ability to obtain additional
financing, the successful development of the Company’s contemplated plan of operations, or its ability to achieve profitable
operations are necessary for the Company to continue operations. The ability to successfully resolve these factors raise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Accounting Policies [Abstract]</t>
  </si>
  <si>
    <t xml:space="preserve">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7. In the opinion of management, all adjustments
necessary for a fair presentation of the condensed consolidated financial position, consolidated results of operations and consolidated
cash flows, for the periods indicated, have been made. The results of operations for the six months ended June 30, 2018 are not
necessarily indicative of operating results that may be achieved over the course of the full year. Principles of consolidation Our accompanying condensed consolidated
financial statements include the accounts of our wholly-owned subsidiaries BBI, ICTV Brands UK Limited, ICTV Brands Israel Limited,
ICTV Brands HK Limited and LK Technology from their initial acquisition dates. In October 2016, ICTV Holdings and Ermis Labs, Inc.
were formed as holding companies for the asset purchase agreements that were entered into with PhotoMedex, Inc. and Ermis Lab,
Inc. (See Note 3 - Business and Asset Acquisitions). On November 16, 2017, ICTV Holdings and Ermis Labs, Inc. were merged into
ICTV Brands, Inc. All significant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solidated financial statements are reasonable and prudent.
The most significant estimates used in these condensed consolidated financial statements include the allowance for doubtful accounts,
reserves for returns, inventory reserves, valuation allowance on deferred tax assets, valuation of intangibles, and share based
compensation. Actual results could differ from these estimates. Concentration of credit risk Financial instruments, which potentially
subject us to concentrations of credit risk, include cash and trade receivables. We maintain cash in bank accounts that, at times,
may exceed federally insured limits. We have not experienced any losses and believe we are not exposed to any significant risks
on our cash in bank accounts. As of June 30, 2018, 15% of our accounts
receivable were due from various individual customers to whom our products had been sold directly via Direct Response Television
(“DRTV”). In addition, 49% was due from brick and mortar retailers, 10% was due from e-commerce accounts, 15% was due
from live shopping, 5% was due from duty free airline, and 6% was due from miscellaneous customers Major customers are considered to be
those who accounted for more than 10% of net sales. There were no major customers for the three and six months ended June 30, 2018
and 2017.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ccrued liabilities, and note payable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we entered into in currencies
other than our local currency, are recorded in our local currency and any changes in currency exchange rates that occur from the
initiation of a transaction until settled are recorded as foreign currency gains or losses in the Condensed Consolidated Statements
of Operations and Comprehensive Loss. 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Shekel (ILS). Assets and liabilities of our foreign
subsidiaries are translated based on the exchange rates prevailing at the balance sheet date and revenues and expenses are translated
at the average exchange rates for the period. Net differences from currency translation are included in other comprehensive income
on the accompanying Condensed Consolidated Statements of Operations and Comprehensive Loss. Accounts receivable Accounts receivable are recorded net
of allowances for returns and doubtful accounts of approximately $980,000 and $913,000 as of June 30, 2018 and December 31, 2017,
respectively. The allowances are calculated based on historical analysis including customer returns and bad debts. In addition to allowances for returns
on accounts receivable, an accrual is made for the return of product that have been sold to customers and had cash collections,
while the customer still has the right to return the product. In addition, an accrual is made for contract fees deducted by the
customer. The amounts of these accruals included in accounts payable and accrued liabilities in our Condensed Consolidated Balance
Sheets were approximately $178,000 and $180,000 as of June 30, 2018 and December 31, 2017, respectively. 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264,000 and $247,000 as of June 30, 2018 and December 31, 2017, respectively. Included in inventory at June
30, 2018 and December 31, 2017 is approximately $64,000 and $51,000, respectively, of consigned product that has been shipped to
customers under the 30-day free trial period for which the trial period has not expired and as such the customer has not accepted
the product, as well as consigned products that are held at retailer distributors for sale. Property and equipment Property and equipment are carried at
cost and depreciation and amortization is computed over the estimated useful lives of the individual assets ranging from 3 to 7
years for computer hardware and software and furniture and fixtures. Depreciation and amortization is computed using the straight-line
method. Leasehold improvements are depreciated over the lesser of the estimated useful life and lease term.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and amortization expense amounted to approximately $59,000 and $118,000 and $48,000 and $78,000 for the three and
six months ended June 30, 2018 and 2017, respectively. Property and equipment consisted of
the following at:
June 30, 2018 December 31, 2017
Computer hardware and software $ 205,530 $ 154,061
Furniture and equipment 908,700 907,586
Leasehold improvements 55,840 55,840
1,170,070 1,117,487
Accumulated depreciation and amortization (348,004 ) (230,394 )
Property and equipment, net $ 822,066 $ 887,093 Intangible assets Definite-lived
intangibles are amortized using the straight-line method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and six months
ended June 30, 2018 and 2017. Revenue recognition On January 1, 2018, the Company adopted
Accounting Standards Update (“ASU”) No. 2014-09, Revenue from Contracts with Customers, There was no significant impact to the
statement of operations and comprehensive loss as the Company’s existing revenue policies are in line with ASC 606. We recognize revenue when control of
the promised goods or services is transferred to its customers in an amount that reflects the consideration expected to be entitled
to in exchange for those goods or services. Our products are sold direct to consumers through direct response television, live
home shopping, and e-commerce market places, as well as to retailers. We distribute product to international third-party distributors
who purchase the products at wholesale pricing and sell it at an agreed upon price stipulated in the contracts. We also sell product
to consumers through consignment arrangements with certain airlines and retailers in Hong Kong who sell products to consumers through
in-flight magazines, duty-free carts, or sales counters. We recognize revenue when performance
obligations identified under the terms of the contracts with its customers are satisfied, which generally occurs upon transfer
of control in accordance with the contractual terms and conditions of the sale. The majority of our revenue is recognized when
product is shipped to the customer. Revenue is measured as the amount of consideration we receive upon shipment. Variable consideration
includes various fees charged to us for cooperative advertising, marketing development, chargebacks, other fees and returns. The
Company separately offers extended warranties that are separate performance obligations for which the associated revenue is recognized
over-time based on the extended warranty period. The revenue recognition for each of our segments are described below. Direct to consumer Our direct to consumer segment includes
sales of product directly to end users via infomercials produced by ICTV classified as Direct Response Television (“DRTV”).
Revenue is recognized at the point of sale time which is upon shipment to the customer. Also included are products sold to live
home shopping networks. Products sold to live home shopping networks are recognized at a point in time which is upon shipment to
the live home shopping network, often with the right to return unsold products. Revenue related to our DermaVital® continuity
program is recognized monthly upon shipment to customers. We offer a 30-day risk-free trial as
one of our payment options. Revenue on the 30-day risk-free trial sales is not recognized until the control of goods has transferred
to the customer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Retail We generate revenue from products sold
to retailers and are payable upon satisfaction of the performance obligation. Revenue is recognized at a point in time. Certain
retailers have the right to return unsold products. We generally extend credit terms to our retail customers based on their creditworthiness.
Revenue is recorded at the time of shipment. International third-party distributors We generate revenue through the sale
of products to international third-party distributors who in-turn sell the products to the consumer. Revenue related to international
wholesale and third-party distributor customers is recorded at gross amounts with a corresponding charge to cost of sales upon
shipment. Revenue is recognized at a point in time when product is shipped to the customer. International third-party distributors
are required to pay a deposit before shipment. As of June 30, 2018 and December 31, 2017, we recorded deposits for international
third-party distributors of approximately $239,000 and $404,000, respectively, in deferred revenue, current portion. Airlines and Hong Kong Retail We sell products to consumers through
consignment arrangements with certain airlines and retailers in Hong Kong to sell products to consumers through in-flight magazines,
duty-free carts, or in-store counters. We control the goods shipped to the consignees until control of the goods has transferred
to the customer. Control is considered transferred to a customer upon payment for goods of which we set the price for this activity.
We act as the consignor and the principal, and accordingly, we record consignment sales on a gross basis, once the transfer of
control of goods has been passed to the customer. Goods on consignment remain in our inventory until the product has been sold
and control of the goods has transferred. Warranty We sell warranties on our products for
various terms. Customers are offered the option to purchase an extended warranty separate from the product sale for 1 to 5 years.
Revenue is recognized ratably over the term, with the unearned warranty included in deferred revenue on the accompanying condensed
consolidated balance sheets. Variable consideration The amount of consideration we receive,
and revenues recognized across our multi sales channels varies with changes in sales returns and other accommodations and incentives
we offer to our customers. When we give our customers the right to return products or provide other accommodations such as chargebacks,
promotional discounts, and rebates, we estimate the expected returns and claims based on historical rates as well as events and
circumstances that indicate changes to historical rates of product returns and claims. We adjust our estimates of revenue at the
earlier of when the most likely amount of consideration we expect to receive changes or when the amount of consideration becomes
fixed. Judgments We have a return policy whereby the
customer can return any product received within 30 days or 60 days of receipt for a full refund. We accrue a reserve for product
returns with respect to sales of product when a right of return exists. We accrue a reserve for product returns and customer refunds
at the time of sale based on our historical experience. We also accrue for contract fees based on historical experience of our
retail customers, as well as expected fees as documented in our retail contracts. The provision for estimated returns as of June
30, 2018 and December 31, 2017 was approximately $724,000 and $747,000, respectively. The reserve for customer refunds and contract
fees payable was approximately $178,000 at June 30, 2018 and $180,000 at December 31, 2017 and has been included in accounts payable
and accrued liabilities in the accompanying condensed consolidated balance sheets. The amount of goods to be returned to inventory
was determined to be immaterial. For the three and six months ended June
30, 2018 and 2017, we recorded sales returns of approximately $1,105,000 and $2,372,000 and $1,657,000 and $3,305,000 respectively,
as a reduction of net sales. Sales taxes Sales and similar taxes that are imposed
on our sales and collected from customers are excluded from net sales. Shipping and handling costs Costs for shipping and handling costs,
including those activities that occur subsequent to transfer of control to the customer, are recorded as cost of sales and expensed
as incurred. We accrue costs for shipping and handling activities that occur after control of the promised goods has transferred
to the customer. Revenue from shipping and handling charges was approximately $230,000 and $607,000 and $496,000 and $1,124,000
for the three and six months ended June 30, 2018 and 2017, respectively. Remaining Performance Obligations As part of our adoption of the new revenue
standard, we have elected to use a practical expedient to exclude disclosure of transaction prices allocated to remaining performance
obligations, and when we expect to recognize such revenue, for all periods prior to the date of initial application of the standard. As of June 30, 2018, approximately $341,000
is expected to be recognized from remaining performance obligations for warranty revenue. We expect to recognize revenue for these
remaining performance obligations during the next five years approximately as follows:
Remaining Six Months 2018 2019 2020 2021 2022 2023
Estimated Deferred Warranty Revenue from remaining $ 92,000 $ 121,000 $ 66,000 $ 42,000 $ 19,000 $ 1,000 Disaggregation of revenue The following table shows the Company’s
revenues disaggregated by reportable segment:
Three Months Ended June 30, Six Months Ended June 30,
2018 2017 2018 2017
Direct to Consumer $ 3,915,091 $ 5,729,838 $ 8,922,145 $ 12,381,253
International Third Party Distributors 580,928 1,040,250 1,472,389 1,398,850
Retail 1,757,630 436,714 4,425,575 848,431
Airlines/Hong Kong Retail 758,407 743,274 1,162,753 968,661
$ 7,012,056 $ 7,950,076 $ 15,982,862 $ 15,597,195 The following table provides information
about contract assets which includes accounts receivable, and contract liabilities which includes deferred revenue and accrued
returns and contract fees payable from contracts with customers:
June 30, 2018 December 31, 2017
Accounts receivable, net of allowance for returns of $724,278 and $747,269, respectively, and doubtful accounts of $255,735 and $166,034, respectively $ 2,243,253 $ 3,576,376
Total contract assets $ 2,243,253 $ 3,576,376
Deferred revenue $ 579,623 $ 598,378
Accrued returns and contract fees payable 177,912 179,922
Total contract liabilities $ 757,535 $ 778,300 Research and Development Research and development costs are expensed
as incurred and are included in selling and marketing expense in the accompanying condensed consolidated statements of operations
and comprehensive loss. Research and development costs primarily consist of efforts to discover and develop new products, including
clinical trials, product safety testing, and certifications for international regulations and standards. Research and development
costs approximated $35,000 and $77,000 and $19,000 and $64,000 for the three and six months ended June 30, 2018 and 2017, respectively. Advertising Advertising costs, consisting of media,
internet marketing and production costs, are expensed as incurred and are included in selling and marketing expense in the accompanying
condensed consolidated statements of operations and comprehensive loss. Production costs associated with the creation of new and
updated infomercials and advertising campaigns are expensed at the commencement of a campaign. We incurred approximately $1,481,000
and $3,747,000 and $1,834,000 and $3,465,000 in media costs for airing of television and print advertising, $851,000 and $1,890,000
and $1,243,000 and $2,090,000 in internet marketing costs, and $55,000 and $83,000 and $51,000 and $196,000 in productions costs
for the three and six months ended June 30, 2018 and 2017, respectively. 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June 30, 2018,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In December 2017, the 2011 Plan was amended to increase the number of stock options that may be awarded
to not exceed a total of 8,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June 30, 2018, 4,198,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using the Black-Scholes valuation model. In May 2017, the Financial Accounting
Standards Board (FASB) issued Accounting Standards Update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On January 1, 2018, we adopted the provisions of ASU 2017-09 prospectively which did not have
a material impact on our condensed consolidated financial statements. The following is a summary of stock
options outstanding under the Plan and 2011 Plan (collectively “Stock Option Plans”) for the six months ended June
30, 2018 and 2017:
Number of Shares Weighted Average
Employee Non-Employee Totals Exercise Price
Balance, January 1, 2018 3,993,335 - 3,993,335 $ 0.27
Granted during the year 1,555,000 1,555,000 0.26
Exercised during the year - - - -
Cancelled during the year (450,000 ) (450,000 ) 0.33
Forfeited during the year (850,000 ) - (850,000 ) 0.36
Balance, June 30, 2018 4,248,335 4,248,335 $ 0.22
Number of Shares Weighted Average
Employee Non- Employee Totals Exercise Price
Balance, January 1, 2017 3,680,002 - 3,680,002 $ 0.24
Granted during the year - - - -
Exercised during the year (101,667 ) - (101,667 ) 0.13
Forfeited during the year (10,000 ) - (10,000 ) 0.22
Balance, June 30, 2017 3,568,335 - 3,568,335 $ 0.24 Of the stock options outstanding as
of June 30, 2018 under the Stock Option Plans, 3,433,335 options are currently vested and exercisable. The weighted average exercise
price of these options was $0.24. These options expire through January 2028. The aggregate intrinsic value for options
outstanding and exercisable at June 30, 2018 and 2017 was approximately $1,000 and $779,000, respectively. The aggregate intrinsic
value for stock options exercised during the six months ended June 30, 2017 was approximately $40,000. On January 9, 2018, we issued options
to purchase 1,050,000 shares of the Company’s common stock to six employees, at an exercise price of $0.3318 per share. Three
of those employees were terminated in the second quarter of 2018, resulting in the forfeiture of their options to purchase, in
the aggregate, 600,000 shares of common stock. On June 21, 2018, the remaining three employees voluntarily surrendered their options
to purchase, in the aggregate, 450,000 shares of common stock, in consideration of a future stock grant. On June 21, 2018, we issued
400,000 shares of common stock to such remaining three employees, Kelvin Claney, CEO, Douglas Crouthers, Interim President and
VP of Sales, and Vincent Dargush, VP of Marketing and Operations, at a share price of $0.10 per share, in consideration of the
surrender of previously granted options and, in each case, as a share bonus, which was immediately vested, for performance in the
second quarter of 2018. Also, on June 21, 2018, we issued 300,000 shares of common stock to Ernest P. Kollias, Jr., CFO, at a share
price of $0.10 per share, also as a share bonus, in consideration for performance during the second quarter of 2018, which was
immediately vested. The shares issued on June 21, 2018 are restricted for a period of six months from issuance. The recipients
of the shares of common stock are key employees of our Company, and the issuance of the common stock is exempt from registration
under Section 4(2) of the Securities Act of 1933. The Company follows the provisions of
ASC Topic 718 “Compensation — Stock Compensation” which requires the measurement and recognition of compensation
expense for all share-based payment awards either modified or granted to employees and directors based upon estimated fair values.
The 600,000 options forfeited were not vested at the time of forfeiture and therefore resulted in a reversal of previously recognized
compensation expense in the amount of approximately $12,000. The result of the modification of issuing 400,000 shares of common
stock in replacement of 450,000 options surrendered, as noted above, was to immediately recognize the fair value of the original
options granted totaling approximately $124,000 and the incremental change in fair value of the replacement awards, which was de
minimis. The Company recorded the issuance of the 400,000 shares awarded at $0.10 per share, totaling $40,000, the fair value on
the date of issuance, and the remaining amount, totaling approximately $84,000, to stock based compensation expense. For the three and six months ended June
30, 2018 and 2017, we recorded approximately $71,000 and $102,000, and $77,000 and $495,000, respectively, in stock
compensation expense under the Stock Option Plans. At June 30, 2018, there was approximately $155,000 of total unrecognized compensation
cost related to non-vested option grants that will be recognized over the remaining vesting period of 3 years. The following weighted average assumptions
are used in the Black-Scholes option pricing model for the six months ended June 30, 2018 to value the stock options granted during
the period:
2018
Risk-free interest rate 2.84 %
Expected dividend yield 0.00 %
Expected life 6 years
Expected volatility 142.79 %
Weighted average grant date fair value $ 0.26 There were no options granted for the
six months ended June 30, 2017. The following is a summary of stock
options outstanding outside of the Stock Option Plans for the six months ended June 30, 2018 and 2017:
Number of Shares Weighted Average
Employee Non - Employee Totals Exercise Price
Balance, January 1, 2018 333,333 1,476,667 1,810,000 $ 0.31
Granted during the year - 300,000 300,000 0.11
Exercised during the year - - - -
Expired during the period - - - -
Balance, June 30, 2018 333,333 1,776,667 2,110,000 $ 0.27
Number of Shares
Weighted Average
Employee Non - Employee Totals Exercise Price
Balance, January 1, 2017 516,667 1,676,667 2,193,334 $ 0.35
Granted during the year - - - -
Exercised during the year (183,334 ) - (183,334 ) 0.27
Expired during the period - (200,000 ) (200,000 ) 0.80
Balance, June 30, 2017 333,333 1,476,667 1,810,000 $ 0.31 Of the stock options currently outstanding
outside of the Stock Option Plans at June 30, 2018, 1,885,000 options are currently vested and exercisable. The weighted average
exercise price of these options was $0.30. These options expire through January 2026. The aggregate intrinsic value for options
outstanding and exercisable at June 30, 2018 and 2017 was approximately $0 and $411,000, respectively. There were no options exercised
during the six months ended June 30, 2018 and 2017. For the three and six months ended June
30, 2018 and 2017, we recorded approximately $8,000 and $8,000, and $5,000 and $13,000, respectively in stock compensation expense
related to stock options outside of the Stock Option Plans. At June 30, 2018, there is approximately, $24,000 of remaining unrecognized
compensation cost. Change in the fair value of the options issued to non-employees, as of June 30, 2018 was de minimis. The following weighted average
assumptions are used in the Black-Scholes option pricing model for the six months ended June 30, 2018 to value the stock options
granted during the period:
2018
Risk-free interest rate 2.77 %
Expected dividend yield 0.00 %
Expected life 3 years
Expected volatility 143.03 %
Weighted average grant date fair value $ 0.11 There were no options granted </t>
  </si>
  <si>
    <t>Business and Asset Acquisitions</t>
  </si>
  <si>
    <t>Business Combinations [Abstract]</t>
  </si>
  <si>
    <t>Note 3 - Business and Asset Acquisitions PhotoMedex Acquisition As described in Note 1, the PhotoMedex Purchase
Agreement was entered into on October 4, 2016 and was completed on January 23, 2017. The total purchase price was $9,500,000. 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PHMD Sellers, the Escrow Agent, and certain investors in the Company’s private placement (the “Escrow
Agreement”), which escrow funds were paid to the PHMD Sellers on January 23, 2017, in accordance with the Escrow Agreement
and subject to the conditions thereof; (ii) $2,000,000 of the purchase price was to be paid on or before the 90 th Under the PhotoMedex Purchase Agreement, we
we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d with net cash actually received from and after January 23, 2017, and
woul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The fair value of the contingent consideration was determined using the present value of expected payments
as of the date of acquisition and totaled $4,198,043 using the assumption of a 9.7% discount rate over 18 months. On July 12, 2017,
the Company entered into a Termination and Release Agreement with the PHMD, whereby afterward no further obligation remained. In connection with the PhotoMedex Purchase
Agreement, on October 4, 2016, ICTV Holdings entered into a transition services agreement with the PHMD Sellers (the “Transition
Services Agreement”), pursuant to which PHMD Sellers had agreed to make available to ICTV Holdings certain services on a
transitional basis and allow ICTV Holdings to occupy and use a portion of the PHMD Sellers’ premises and warehouses, in exchange
for which ICTV Holdings was to (i) pay to the PHMD Sellers the documented costs and expenses incurred by them in connection with
the provision of those services; (ii) pay to the PHMD Sellers the documented lease costs including monthly rental and any utility
charges incurred under the applicable leases; (iii) reimburse the PHMD Sellers for the documented costs and expenses incurred by
them for the continued storage of inventory and raw materials at warehouse locations, and for services for fulfilling and shipping
orders for such inventory; and (iv) reimburse the PHMD Sellers for the payroll, employment-related taxes, benefit costs and out
of pocket expenses paid to or on behalf of employees. As of July 12, 2017, pursuant to the terms of the Transition Services Agreement
and the Release Agreement, ICTV Holdings has no further obligations under the Transition Services Agreement. Pursuant to the Release Agreement, as of July
12, 2017, the contingent consideration balance to PhotoMedex totaling $3,579,760 was extinguished. Therefore, the balance at both
June 30, 2018 and December 31, 2017 was zero. The following unaudited condensed pro forma
financial information for the six months ended June 30, 2018 and 2017 represent the combined results of the Company’s operations
as if the PhotoMedex Acquisition had occurred on January 1, 2017. Excluded from the pro forma net loss and net loss per share amounts
for the six months ended June 30, 2017 are one-time acquisition costs of $49,312 attributable to the PhotoMedex Acquisition. These
pro forma results are not necessarily indicative of what historical performance would have been had this business combination been
effective as of the hypothetical acquisition date, nor should they be interpreted as expectations of future results.
For the three months ended June 30, For the six months ended June 30,
2018 2017 2018 2017
Net sales $ 7,012,056 $ 7,950,076 $ 15,982,862 $ 19,136,195
Net loss $ (718,569 ) $ (1,440,680 ) $ (718,499 ) $ (1,501,986 )
Net loss per share – basic and diluted $ (0.01 ) $ (0.03 ) $ (0.01 ) $ (0.03 )
Weighted average number of common shares basic and diluted 52,417,623 52,075,703 53,379,374 48,093,572 The results of operations for the PhotoMedex
acquisition have been included in the consolidated financial statements from January 23, 2017, the effective date of the acquisition. Ermis Labs Asset Purchase As described in Note 1, the Ermis Labs asset
purchase was entered into on October 4, 2016 and was completed on January 23, 2017. Pursuant to the agreement, the aggregate purchase
price was to be paid as follows: (i) the issuance of 2,500,000 shares of our common stock to the stockholders of Ermis Labs, which
had a fair value on the date of acquisition of $850,000 and (ii) $1,750,000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a continuing monthly royalty of 5% of net cash (invoiced amount less sales refunds, returns, rebates,
allowances and similar items) actually received by us or our affiliates from sales of the over-the-counter medicated skin care
products acquired in the Ermis Labs Asset Acquisition, commencing with net cash actually received by us or our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The present value of the deferred consideration of $1,750,000 was $1,131,822, based on the assumption
of a discount rate of 10.7% over ten years. All of the assets acquired from Ermis Labs were determined to be impaired and written
off at December 31, 2017. The changes in the Company’s deferred
consideration payable due to Ermis Labs, Inc. during the six months ended June 30, 2018:
Balance at December 31, 2017 $ 1,212,067
Consideration payments (160,414 )
Accretion of interest 47,018
Balance at June 30, 2018-related party $ 1,098,671
Current portion $ 143,100
Non-current portion 955,571
$ 1,098,671 For the six months ended June 30, 2018, consideration
payments represented the remaining minimum royalty for the calendar year ended December 31, 2017. We did not incur any royalties
for sales of products for both the six months ended June 30, 2018 and 2017. Interest expense was approximately $24,000 and $47,000
for the three and six months ended June 30, 2018, respectively, and $0 for both the three months and six months ended June 30,2017.</t>
  </si>
  <si>
    <t>Commitments and Contingencies</t>
  </si>
  <si>
    <t>Commitments and Contingencies Disclosure [Abstract]</t>
  </si>
  <si>
    <t>Note 4 - Commitments and contingencies We entered a lease from March 2017 through
February 2022 related to the office space in Wayne, Pennsylvania. In August 2017, we entered an amendment to expand our space,
which increased the monthly base payments. On January 1, 2018, we signed a new lease for our UK office effective through February
2022. The total monthly cost for our UK office is approximately $2,900. In March 2017, our Hong Kong office entered into a lease
expiring in March 2018, which was then renewed until February 2022 for our current office space, costing approximately $1,900 a
month. Our Israel office lease is for a one-year term ending in April 2018, which was then renewed until April 20, 2019 for approximately
$1,900 a month. Rent expense incurred during the three and six months ended June 30, 2018 and 2017 totaled approximately $62,000
and $128,000 and $65,000 and $142,000 respectively. The schedule below details the future
financial obligations under the active leases:
Remaining
Six
Months Total
2018 2019 2020 2021 2022 Obligation
Wayne - Corporate HQ $ 75,538 $ 152,492 $ 154,190 $ 155,887 $ 26,028 $ 564,135
Israel Office 11,400 7,600 - - - 19,000
UK Office 17,331 34,663 34,663 34,663 5,777 127,097
Hong Kong Office 11,137 22,275 22,275 22,275 3,713 81,675
Total Lease Obligations $ 115,406 $ 217,030 $ 211,128 $ 212,825 $ 35,518 $ 791,907 Legal Matters By letter dated March 23, 2018, the
Company’s Board of Directors notified Richard Ransom, President of the Company, that his employment would be terminated for
cause in 30 days unless Mr. Ransom cured the causes for termination, as presented in the letter, within such 30-day period. On April 12, 2018, Mr. Ransom filed
a Complaint in the Court of Common Pleas of Philadelphia County, Pennsylvania, naming as defendants the Company and our CEO, Kelvin
Claney. The Complaint alleges that on March 20, 2018, Mr. Ransom was terminated without cause, pursuant to the terms of Mr. Ransom’s
employment agreement, as a result of certain changes to the Company’s organizational chart and management duties instituted
by the Company’s Chief Executive Officer, Kelvin Claney. The Complaint seeks to recover Mr. Ransom’s severance compensation
for a termination without cause, consisting of approximately $626,000 of base salary thorough the remaining term of his employment
agreement; benefits and any performance bonus prorated through the date of termination; immediate vesting of 150,000 stock options;
and 1,000,000 shares of the Company’s common stock. The Complaint also alleges that the Company and Mr. Claney defamed Mr.
Ransom and seeks damages in an unspecified amount in excess of $50,000. On April 18, 2018, the Board of Directors
removed Richard Ransom as President of the Company for cause based upon breaches of Mr. Ransom’s fiduciary duties to the
Company. The Company and Kelvin Claney deny that
any of their actions constituted a termination without cause under the terms of Richard Ransom’s employment agreement, deny
that Mr. Ransom was defamed, and maintain that Mr. Ransom was terminated for cause. Termination for cause does not give rise to
payment of severance compensation under the terms of Mr. Ransom’s employment agreement. ICTV denies any liability to Mr. Ransom
and is vigorously defending this matter.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described above, we are currently not aware of any such legal proceedings or claims that we believe will have
a material adverse effect on our business, financial condition, operating results or cash flows. Other matters Product Liability Insurance For certain products, we were (and
are) listed as an additional insured party under the product manufacturer’s insurance policy. We purchase our own liability
insurance which will expire May 20, 2019. At present, management is not aware of any claims against us for any products sold.</t>
  </si>
  <si>
    <t>Intangible Assets</t>
  </si>
  <si>
    <t>Goodwill and Intangible Assets Disclosure [Abstract]</t>
  </si>
  <si>
    <t xml:space="preserve">Note 5 – Intangible Assets Intangible assets as of June 30, 2018
and December 31, 2017 consists of the following:
Useful Life
Gross Carrying Cost Accumulated Amortization
Impairment Loss
Net Book Value
June 30, 2018
DermaWand® Purchase 5 years $ 1,163,816 $ (727,451 ) $ - $ 436,365
PhotoMedex Patented/Unpatented Technology 5 years 940,628 (266,509 ) - 674,119
PhotoMedex Trademarks 5 years 1,100,000 (311,667 ) - 788,333
Total $ 3,204,444 $ (1,305,627 ) $ - $ 1,898,817
Useful Life Gross Carrying Cost Accumulated Amortization Impairment Loss Net Book Value
December 31, 2017
Ermis Labs Formulations/ Trademarks 5 years $ 1,512,443 $ (277,281 ) $ (1,235,162 ) $ -
DermaWand® Purchase 5 years 1,163,816 (581,673 ) - 582,143
PhotoMedex Patented/Unpatented Technology 5 years 940,628 (172,447 ) - 768,181
PhotoMedex Trademarks 5 years 1,100,000 (201,667 ) - 893,333
Total $ 4,716,887 $ (1,233,068 ) $ (1,235,162 ) $ 2,248,657 Amortization expense was approximately
$177,000 and $354,000 and $251,000 and $442,000 for the three and six months ended June 30, 2018 and 2017, respectively, of which
approximately $75,000 of amortization expense is included in cost of sales for each of the three and six months ended June 30,
2018 and 2017, and approximately $102,000 and $204,000 is included in general and administrative expenses for the three and six
months ended June 30, 2018, and $116,000 and $292,000 is included in general and administrative expenses for the three and six
months ended June 30, 2017, respectively. Management evaluates the intangible assets for impairment when there is a triggering
event. The following table outlines the estimated
future amortization expense related to the intangible assets held as of June 30, 2018:
2018 (remaining six months) $ 359,000
2019 690,000
2020 408,000
2021 408,000
2022 34,000
Total $ 1,899,000 </t>
  </si>
  <si>
    <t>DermaWand Purchase Agreement</t>
  </si>
  <si>
    <t>Dermawand Purchase Agreement</t>
  </si>
  <si>
    <t>Note 6 – DermaWand® Purchase
Agreement On January 22, 2016, we entered into
a Purchase Agreement with Omega 5 Technologies, Inc. to acquire the worldwide ownership of the DermaWand® patent and all related
trademarks and intellectual property for the sum of $1,200,000 to be paid out as follows: $300,000 per year for calendar years
2016 through 2019, payable in uniform quarterly installments on or before the last day of each calendar quarter. As a result, effective
January 1, 2016, we are no longer obligated to make royalty payments on sales of DermaWand®. There shall be no interest charged,
and we may, in our sole discretion, at any time without permission or penalty pre-pay some or all of the purchase price. Under
our old licensing agreement, we had been assigned the patents, related trademarks, and exclusive commercial rights to DermaWand®
based upon a $2.50 per unit fee and maintaining annual minimum royalty requirements. As a result of the agreement, we recorded
an offsetting asset and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2, 2016
of 1.45%, which will be amortized over the term of the agreement using the effective interest method. The intangible asset balance
for the patent and trademark will be amortized using the straight-line method over the four period of the agreement, which at this
time is management’s best estimate of the remaining useful life. As of June 30, 2018, the other liability
balance was approximately $595,000 net of the discount for imputed interest of approximately $5,000. For the three and six months
ended June 30, 2018 and 2017, we amortized approximately $2,000 and $4,000 and $3,000 and $6,000, respectively, of interest expense
related to the discount for imputed interest. Management evaluates the intangible
asset for impairment when there is triggering event and concluded there was no such event at June 30, 2018.</t>
  </si>
  <si>
    <t>Long-term Debt to Related Party</t>
  </si>
  <si>
    <t>Debt Disclosure [Abstract]</t>
  </si>
  <si>
    <t xml:space="preserve">Note 7 – Long-term Debt to
Related Party On July 15, 2017, the Company entered
a 30-month secured promissory note (the “Note”), to LeoGroup Private Investment Access, LLC (the “Holder”),
a significant shareholder and hence related party, in the principal amount of $2,000,000 with an effective interest rate of 34%.
The Note provides that the Company shall make monthly principal and interest payments of $100,000 to the Holder for 30 months through
January 2020. The Note is secured by a first priority security interest in all the assets of Company, except the Company’s
accounts receivable. The Note contains customary financial covenants of the Company and customary events of default. The Company
is currently in compliance with this Note. Subject to the terms and conditions of the Note, so long as any event of default, as
described in the Note, is continuing, without cure, for a period of five (5) business days after written notice from the Holder
to the Company or a longer period if set forth in the notice from Holder or if agreed to by the parties, all obligations of the
Company under the Note shall be immediately due and payable, and the Holder may exercise any other remedies available at law or
in equity. The note may not be prepaid, in whole or in part, at any time and from time to time, unless expressly agreed to in writing
by the Holder. The total amount of related party interest expense during the three and six months ended June 30, 2018 was approximately
$131,000 and $276,000. There was no interest expense during the three and six months ended June 30, 2017. The balance of the long-term debt as
of June 30, 2018 and December 31, 2017 was as follows:
June 30, 2018 December 31, 2017
Total Debt $ 1,472,936 $ 1,797,049
Less: current portion $ (846,243 ) $ (722,908 )
Long-term debt, net $ 626,693 $ 1,074,141 Maturities of long-term debt at June
30, 2018, are as follows:
December 31,
2018 $ 398,796
2019 976,906
2020 97,234
$ 1,472,936 </t>
  </si>
  <si>
    <t>Note Payable</t>
  </si>
  <si>
    <t>Note 8 – Note Payable On June 22, 2018, ICTV signed a formal
12-month loan agreement with Amazon Lending. The loan was given in the amount of $145,000 and carries an annual interest rate
of 9.69%. For both the three and six months ended June 30, 2018, interest expense was de minimis. The loan is paid in twelve
equal payments of principal and interest of approximately $13,000. These payments will be automatically deducted from any sales
that ICTV generates from Amazon.com. If the sales generated do not sufficiently cover the amount of the monthly payment due, Amazon.com
is authorized to charge the Company’s credit card on file. There is no early payoff fee for this loan agreement. In the
event of a default by the Company, Amazon Lending has a first lien on any and all assets that are at Amazon warehousing facilities.</t>
  </si>
  <si>
    <t>Related Party Transactions</t>
  </si>
  <si>
    <t>Related Party Transactions [Abstract]</t>
  </si>
  <si>
    <t>Note 9 - Related party transactions LeoGroup Private Debt Facility L.P.
(“LeoGroup”) became a major shareholder as part of the Ermis Labs Asset Acquisition described in Notes 1 and 3. During
the six months ended June 30, 2018, approximately $160,000 of payments were made to LeoGroup in connection with the deferred consideration
for the Ermis Labs Asset Acquisition. On July 15, 2017 LeoGroup provided the
Company with the $2,000,000 30-month secured promissory note to allow the buyout of the PhotoMedex royalty described in Notes 1
and 7. During the three and six months ended June 30, 2018, $300,000 and $600,000 of payments, respectively, were made on
the loan of which approximately $131,000 and $276,000, respectively, were interest expense. On January 9, 2018, we issued options
to purchase 1,050,000 shares of the Company’s common stock to six employees, at an exercise price of $0.3318 per share. Three
of those employees were terminated in the second quarter of 2018, resulting in the forfeiture of their options to purchase, in
the aggregate, 600,000 shares of common stock. On June 21, 2018, the remaining three employees voluntarily surrendered their options
to purchase, in the aggregate, 450,000 shares of common stock, in consideration of a future stock grant. On June 21, 2018, we issued
400,000 shares of common stock to such remaining three employees, Kelvin Claney, CEO, Douglas Crouthers, Interim President and
VP of Sales, and Vincent Dargush, VP of Marketing and Operations, at a share price of $0.10 per share, in consideration of the
surrender of previously granted options and, in each case, as a share bonus, which was immediately vested, for performance in the
second quarter of 2018. Also, on June 21, 2018, we issued 300,000 shares of common stock to Ernest P. Kollias, Jr., CFO, at a share
price of $0.10 per share, also as a share bonus, in consideration for performance during the second quarter of 2018. The shares
issued on June 21, 2018 are restricted for a period of six months from issuance. The recipients of the shares of common stock are
key employees of our Company, and the issuance of the common stock is exempt from registration under Section 4(2) of the Securities
Act of 1933. On May 2, 2018, the Company and Kelvin
Claney, the Company’s Chief Executive Officer, entered into a subscription agreement pursuant to which the Company issued
to Mr. Claney 210,000 shares of series A preferred stock, par value $0.001 per share (the “Series A Preferred Stock”),
for cash consideration of $403,200, or $1.92 per share described in Note 2.</t>
  </si>
  <si>
    <t>Series A Preferred Stock</t>
  </si>
  <si>
    <t>Equity [Abstract]</t>
  </si>
  <si>
    <t>Note 10 –Series A Preferred
Stock On May 1, 2018, the Board of Directors
designated 210,000 shares of the Company’s Series A Preferred Stock and authorized the sale of the Series A Preferred Stock
to Kelvin Claney, the Company’s Chief Executive Officer. On May 2, 2018, the Board of Directors of the Company filed the
Certificate of Designation, Preferences, Rights and Limitations of the Series A Preferred Stock with the Nevada Secretary of State. The Series A Preferred Stock has dividend
rights per share equal to the dividend rights of the Company’s common stock and has a liquidation preference in the amount
of $1.92 per share. Each share of Series A Preferred Stock is entitled to 100 votes on all matters to be voted upon by the Company’s
shareholders. The Series A Preferred Stock is redeemable at the option of the Company for a redemption price per share of $1.92,
plus 8% per annum from the date of issuance until the date of redemption. If any Series A Preferred Stock is not redeemed within
three years from the date of issuance, the holder may convert the Series A Preferred Stock into common stock at a ratio of eight
shares of common stock for each share of Series A Preferred Stock. The Series A Preferred Stock is a non-certificated security. On May 2, 2018, the Company and Kelvin
Claney entered into a subscription agreement pursuant to which the Company issued to Mr. Claney 210,000 shares of Series A Preferred
Stock for cash consideration of $403,200, or $1.92 per share. Issuance costs were de minimis. The redemption value as of June
30, 2018 was approximately $409,000. The Company evaluated the Series A
Preferred Stock issuance for liability or equity classification in accordance with the provisions of ASC 480, “Distinguishing
Liabilities from Equity”, and determined that equity treatment was appropriate because the Series A Preferred did not meet
the definition of the liability instruments defined thereunder for convertible instruments. Specifically, the Series A Preferred
are not mandatorily redeemable and do not embody an obligation to buy back the shares outside of the Company’s control in
a manner that could require the transfer of assets. Additionally, the Company determined that the Series A Preferred would be
recorded as permanent equity, not temporary equity, based on the guidance of ASC 480 given that there is no scenario where the
holders of equally and more subordinated equity of the entity would not be entitled to also receive the same form of consideration
upon the occurrence of the event that gives rise to the redemption.</t>
  </si>
  <si>
    <t>Basic and Diluted Earnings (Loss) Per Share</t>
  </si>
  <si>
    <t xml:space="preserve">Note 11 - Basic and diluted earnings
(loss) per share Basic earnings (loss) per share is computed
by dividing earnings (loss) available to common stockholders by the weighted-average number of common shares outstanding during
the period. Diluted earnings per share gives effect to all dilutive potential common shares outstanding during the period and is
computed by dividing the earnings attributable to common stockholders by the weighted-average number of common equivalent shares
outstanding for the period, including any dilutive effect from outstanding stock options and convertible preferred stock. Diluted
net income per share does not assume conversion, exercise or contingent exercise of securities that would have an anti-dilutive
effect. The Company follows the two-class method
when computing earnings (loss) per share in periods when issued shares that meet the definition of participating securities are
outstanding. The two-class method determines earnings (loss) per share for each class of common and participating securities according
to dividends declared or accumulated and participation rights in undistributed earnings. The Company’s Series A Preferred
Stock participates in any dividends declared by the Company on its common stock and are therefore considered to be participating
securitie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 because they have no contractual obligation to share
in the losses of the Company. For purposes of calculating diluted earnings per share attributable to common shareholders, stock
options and convertible preferred stock are considered common stock equivalents. As described above, the Company computes
basic and diluted loss per share using a methodology that gives effect to the impact of outstanding participating securities (the
“two-class method”). As the three and six months ended June 30, 2018 and 2017 resulted in net losses, there is no income
allocation required under the two-class method or dilution attributed to weighted-average shares outstanding in the calculation
of diluted loss per share. Of the outstanding stock options, 5,318,335
were vested and exercisable at an average exercise price of $0.26. The following common stock equivalents, presented on an as converted
basis, were excluded from the calculation of net loss per share for the periods presented, due to their anti-dilutive effect:
Three Months Ended June 30, Six Months Ended June 30,
2018 2017 2018 2017
Outstanding stock options 6,358,335 5,378,335 6,358,335 5,378,335
Convertible preferred stock 1,680,000 - 1,680,000 -
8,038,335 5,378,335 8,038,335 5,378,335 </t>
  </si>
  <si>
    <t>Income Taxes</t>
  </si>
  <si>
    <t>Income Tax Disclosure [Abstract]</t>
  </si>
  <si>
    <t>Note 12 - Income taxes The provision for income taxes is approximately
$89,000 and $118,000 for the three and six months ended June 30, 2018 and $70,000 for both the three and six months ended June
30, 2017. The effective tax rate for the three and six months ended June 30, 2018 was (14%) and (20%), respectively. The effective
tax rate is (5%) and (4%), respectively for the three and six months ended June 30, 2017. The provision reflects an estimated current
tax liability associated with the earnings of our foreign subsidiaries. Due to the change in ownership provisions
of the Internal Revenue Code, the availability of the Company’s net operating loss carry forwards may be subject to annual
limitation against taxable income in future periods, which could substantially limit the eventual utilization of such carry forwards.
The Company has not updated its Internal Revenue Code Section 382 analysis through June 30, 2018 and has not analyzed the potential
impact of its recent equity financing on beneficial ownership. Therefore, no determination has been made whether the net operating
loss carry forward of $3,239,000 available prior to the equity financing is subject to the Internal Revenue Code Section 382 limitation.</t>
  </si>
  <si>
    <t>Segment Reporting</t>
  </si>
  <si>
    <t>Segment Reporting [Abstract]</t>
  </si>
  <si>
    <t xml:space="preserve">Note 13 - Segment reporting We operate in the direct to consumer,
retail, international third-party distributors, and airlines and Hong Kong retail segments which are engaged in selling of various
consumer products primarily through direct marketing channels as well as selling our products through our international third-party
distributor, and certain airlines. We evaluate performance and allocate resources based on several factors, of which the primary
financial measure is operating income (loss) by the end customer, either direct to consumer sales, retail, international third-party
distributor sales, or airlines and Hong Kong retail sales. Operating expenses are primarily prorated based on the relationship
between segment sales to total sales. Information with respect to our operating
income (loss) by segment is as follows:
For the three months ended June 30, 2018 For the three months ended June 30, 2017
Direct to Consumer Retail International Third-Party Distributor Airlines and Hong Kong Retail Totals Direct to Consumer Retail International Third-Party Distributor Airlines and Hong Kong Retail Totals
Net sales $ 3,915,091 $ 1,757,629 $ 580,929 $ 758,407 $ 7,012,056 $ 5,729,838 $ 436,714 $ 1,040,250 $ 743,274 $ 7,950,076
Cost of sales 894,837 597,594 290,464 436,422 2,219,317 1,761,105 148,483 488,941 393,072 2,791,601
Gross profit 3,020,254 1,160,035 290,465 321,985 4,792,739 3,968,733 288,231 551,309 350,202 5,158,475
Operating expenses:
General and administrative 1,432,642 553,074 182,801 37,968 2,206,485 2,228,029 146,848 254,683 43,711 2,673,271
Selling and marketing 2,106,170 763,379 8,342 167,606 3,045,497 3,541,378 211,710 14,755 86,188 3,854,031
Total operating expense 3,538,812 1,316,453 191,143 205,574 5,251,982 5,769,407 358,558 269,438 129,899 6,527,302
Operating income (loss) $ (518,558 ) $ (156,418 ) $ 99,322 $ 116,411 $ (459,243 ) $ (1,800,674 ) $ (70,327 ) $ 281,871 $ 220,303 $ (1,368,827 )
For the six months ended June 30, 2018 For the six months ended June 30, 2017
Direct to Consumer Retail International Third-Party Distributor Airlines and Hong Kong Retail Totals Direct to Consumer Retail International Third-Party Distributor Airlines and Hong Kong Retail Totals
Net sales $ 8,922,145 $ 4,425,575 $ 1,472,389 $ 1,162,753 $ 15,982,862 $ 12,259,372 $ 848,431 $ 1,520,731 $ 968,661 $ 15,597,195
Cost of sales 1,682,327 1,504,696 736,194 701,439 4,624,656 3,171,811 559,964 755,735 457,671 4,945,181
Gross profit 7,239,818 2,920,879 736,195 461,314 11,358,206 9,087,561 288,467 764,996 510,990 10,652,014
Operating expenses:
General and administrative 2,601,889 1,181,086 392,947 89,541 4,265,463 4,422,866 280,443 389,898 62,334 5,155,541
Selling and marketing 4,950,924 2,034,294 16,556 345,034 7,346,808 6,612,476 394,046 47,938 189,515 7,243,975
Total operating expense 7,552,813 3,215,381 409,503 434,574 11,612,271 11,035,342 674,489 437,836 251,849 12,399,516
Operating income (loss) $ (312,995 ) $ (294,502 ) 326,692 $ 26,740 $ (254,065 ) $ (1,947,781 ) $ (386,022 ) $ 327,160 $ 259,141 $ (1,747,502 ) Selected balance sheet information by
segment is presented in the following table as of:
June 30, 2018 December 31, 2017
Direct to Consumer $ 10,440,573 $ 11,135,146
Retail 1,090,457 1,696,601
International Third-Party Distributors 239,019 75,854
Airlines and Hong Kong Retail 1,090,722 862,656
$ 12,860,771 $ 13,770,257 Total assets by geographical region
as of:
June 30, 2018 December 31, 2017
United States $ 8,314,938 $ 8,333,129
Hong Kong 653,621 862,656
United Kingdom 2,993,904 3,476,560
Israel 898,308 1,097,912
Total Assets $ 12,860,771 $ 13,770,257 Net sales by geographical region for
the three months ended:
June 30, 2018 June 30, 2017
United States $ 4,339,407 $ 5,776,862
Hong Kong 758,407 639,439
United Kingdom 1,914,242 1,533,775
Israel - -
Total Net Sales $ 7,012,056 $ 7,950,076 Net sales by geographical region for
the six months ended:
June 30, 2018 June 30, 2017
United States $ 10,233,552 $ 13,094,759
Hong Kong 1,162,753 968,661
United Kingdom 4,586,557 1,533,775
Israel - -
Total Net Sales $ 15,982,862 $ 15,597,195 </t>
  </si>
  <si>
    <t>Subsequent Events</t>
  </si>
  <si>
    <t>Subsequent Events [Abstract]</t>
  </si>
  <si>
    <t>Note 14 - Subsequent Events On July 6, 2018, the Company issued
a promissory note to Stephen Jarvis, a member of the Board of Directors, for a 60-day interest free loan of $100,000 from Mr. Jarvis.
This loan is to be repaid to the lender within 60 days of receipt. If the loan is not paid within 30 days of the due date, it will
be considered in default and the note will bear an 18% interest rate until paid. On July 9, 2018, the Board of Directors
authorized the issuance of Common Stock to Phillip Solomon for the replacement of surrendered stock options. On November 30, 2017,
Philip Solomon was granted 250,000 stock options. Mr. Solomon surrendered these options in consideration of 50,000 shares of the
Company’s Common Stock. The fair value of the shares was the closing price on July 9, 2018, which was $0.10. On July 9, 2018
the Board of Directors also approved a grant to Mr. Solomon of an additional 50,000 shares of the Company’s Common Stock
at a share price of $0.10 per share as a share bonus in consideration for performance during the third quarter of 2018. On July 12, 2018, the Company formed
a wholly owned Canadian Entity under the Canada Business Corporations Act. ICTV’s Canadian Entity is incorporated under the
name of ICTV Brands Canada, Inc. On July 16, 2018, the Board of Directors
authorized an amendment to the prior issuance of stock options granted to Tracey Kidd, consultant, on June 21, 2018. The consulting
agreement was revised to provide an increase in the total options from 300,000 to 400,000. The additional 100,000 stock options
will be issued at an exercise price equal to the average closing price of the Company’s common stock over the ten trading
days prior to the date of grant, which is deemed to be the fair market value of the Company’s common stock as of the date
of grant. 50,000 of the additional 100,000 stock options vest immediately upon grant. The remaining 50,000 stock options will
vest one year after the date of grant.</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7. In the opinion of management, all adjustments
necessary for a fair presentation of the condensed consolidated financial position, consolidated results of operations and consolidated
cash flows, for the periods indicated, have been made. The results of operations for the six months ended June 30, 2018 are not
necessarily indicative of operating results that may be achieved over the course of the full year.</t>
  </si>
  <si>
    <t>Principles of Consolidation</t>
  </si>
  <si>
    <t>Principles of consolidation Our accompanying condensed consolidated
financial statements include the accounts of our wholly-owned subsidiaries BBI, ICTV Brands UK Limited, ICTV Brands Israel Limited,
ICTV Brands HK Limited and LK Technology from their initial acquisition dates. In October 2016, ICTV Holdings and Ermis Labs,
Inc. were formed as holding companies for the asset purchase agreements that were entered into with PhotoMedex, Inc. and Ermis
Lab, Inc. (See Note 3 - Business and Asset Acquisitions). On November 16, 2017, ICTV Holdings and Ermis Labs, Inc. were merged
into ICTV Brands, Inc. All significant inter-company transactions and balance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solidated financial statements are reasonable and prudent.
The most significant estimates used in these condensed consolidated financial statements include the allowance for doubtful accounts,
reserves for returns, inventory reserves, valuation allowance on deferred tax assets, valuation of intangibles, and share based
compensation. Actual results could differ from these estimates.</t>
  </si>
  <si>
    <t>Concentration of Credit Risk</t>
  </si>
  <si>
    <t>Concentration of credit risk Financial instruments, which potentially
subject us to concentrations of credit risk, include cash and trade receivables. We maintain cash in bank accounts that, at times,
may exceed federally insured limits. We have not experienced any losses and believe we are not exposed to any significant risks
on our cash in bank accounts. As of June 30, 2018, 15% of our accounts
receivable were due from various individual customers to whom our products had been sold directly via Direct Response Television
(“DRTV”). In addition, 49% was due from brick and mortar retailers, 10% was due from e-commerce accounts, 15% was due
from live shopping, 5% was due from duty free airline, and 6% was due from miscellaneous customers Major customers are considered to be
those who accounted for more than 10% of net sales. There were no major customers for the three and six months ended June 30,
2018 and 2017.</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ccrued liabilities, and note payable approximate their fair values
due to the short settlement period for these instruments.</t>
  </si>
  <si>
    <t>Cash and Cash Equivalents</t>
  </si>
  <si>
    <t>Cash and cash equivalents We consider all unrestricted highly
liquid investments with an original maturity of three months or less to be cash equivalents.</t>
  </si>
  <si>
    <t>Foreign Currency Transactions</t>
  </si>
  <si>
    <t>Foreign currency transactions Transactions we entered into in currencies
other than our local currency, are recorded in our local currency and any changes in currency exchange rates that occur from the
initiation of a transaction until settled are recorded as foreign currency gains or losses in the Condensed Consolidated Statements
of Operations and Comprehensive Loss.</t>
  </si>
  <si>
    <t>Functional Currency Translation</t>
  </si>
  <si>
    <t>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Shekel (ILS). Assets and liabilities of our foreign
subsidiaries are translated based on the exchange rates prevailing at the balance sheet date and revenues and expenses are translated
at the average exchange rates for the period. Net differences from currency translation are included in other comprehensive income
on the accompanying Condensed Consolidated Statements of Operations and Comprehensive Loss.</t>
  </si>
  <si>
    <t>Accounts Receivable</t>
  </si>
  <si>
    <t>Accounts receivable Accounts receivable are recorded net
of allowances for returns and doubtful accounts of approximately $980,000 and $913,000 as of June 30, 2018 and December 31, 2017,
respectively. The allowances are calculated based on historical analysis including customer returns and bad debts. In addition to allowances for returns
on accounts receivable, an accrual is made for the return of product that have been sold to customers and had cash collections,
while the customer still has the right to return the product. In addition, an accrual is made for contract fees deducted by the
customer. The amounts of these accruals included in accounts payable and accrued liabilities in our Condensed Consolidated Balance
Sheets were approximately $178,000 and $180,000 as of June 30, 2018 and December 31, 2017, respectively.</t>
  </si>
  <si>
    <t>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264,000 and $247,000 as of June 30, 2018 and December 31, 2017, respectively. Included in inventory at June
30, 2018 and December 31, 2017 is approximately $64,000 and $51,000, respectively, of consigned product that has been shipped
to customers under the 30-day free trial period for which the trial period has not expired and as such the customer has not accepted
the product, as well as consigned products that are held at retailer distributors for sale.</t>
  </si>
  <si>
    <t>Property and Equipment</t>
  </si>
  <si>
    <t xml:space="preserve">Property and equipment Property and equipment are carried at
cost and depreciation and amortization is computed over the estimated useful lives of the individual assets ranging from 3 to 7
years for computer hardware and software and furniture and fixtures. Depreciation and amortization is computed using the straight-line
method. Leasehold improvements are depreciated over the lesser of the estimated useful life and lease term.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and amortization expense amounted to approximately $59,000 and $118,000 and $48,000 and $78,000 for the three and
six months ended June 30, 2018 and 2017, respectively. Property and equipment consisted of
the following at:
June 30, 2018 December 31, 2017
Computer hardware and software $ 205,530 $ 154,061
Furniture and equipment 908,700 907,586
Leasehold improvements 55,840 55,840
1,170,070 1,117,487
Accumulated depreciation and amortization (348,004 ) (230,394 )
Property and equipment, net $ 822,066 $ 887,093 </t>
  </si>
  <si>
    <t xml:space="preserve">Intangible assets Definite-lived
intangibles are amortized using the straight-line method </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and six months
ended June 30, 2018 and 2017.</t>
  </si>
  <si>
    <t>Revenue Recognition</t>
  </si>
  <si>
    <t xml:space="preserve">Revenue recognition On January 1, 2018, the Company adopted
Accounting Standards Update (“ASU”) No. 2014-09, Revenue from Contracts with Customers, There was no significant impact to the
statement of operations and comprehensive loss as the Company’s existing revenue policies are in line with ASC 606. We recognize revenue when control of
the promised goods or services is transferred to its customers in an amount that reflects the consideration expected to be entitled
to in exchange for those goods or services. Our products are sold direct to consumers through direct response television, live
home shopping, and e-commerce market places, as well as to retailers. We distribute product to international third-party distributors
who purchase the products at wholesale pricing and sell it at an agreed upon price stipulated in the contracts. We also sell product
to consumers through consignment arrangements with certain airlines and retailers in Hong Kong who sell products to consumers through
in-flight magazines, duty-free carts, or sales counters. We recognize revenue when performance
obligations identified under the terms of the contracts with its customers are satisfied, which generally occurs upon transfer
of control in accordance with the contractual terms and conditions of the sale. The majority of our revenue is recognized when
product is shipped to the customer. Revenue is measured as the amount of consideration we receive upon shipment. Variable consideration
includes various fees charged to us for cooperative advertising, marketing development, chargebacks, other fees and returns. The
Company separately offers extended warranties that are separate performance obligations for which the associated revenue is recognized
over-time based on the extended warranty period. The revenue recognition for each of our segments are described below. Direct to consumer Our direct to consumer segment includes
sales of product directly to end users via infomercials produced by ICTV classified as Direct Response Television (“DRTV”).
Revenue is recognized at the point of sale time which is upon shipment to the customer. Also included are products sold to live
home shopping networks. Products sold to live home shopping networks are recognized at a point in time which is upon shipment to
the live home shopping network, often with the right to return unsold products. Revenue related to our DermaVital® continuity
program is recognized monthly upon shipment to customers. We offer a 30-day risk-free trial as
one of our payment options. Revenue on the 30-day risk-free trial sales is not recognized until the control of goods has transferred
to the customer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Retail We generate revenue from products sold
to retailers and are payable upon satisfaction of the performance obligation. Revenue is recognized at a point in time. Certain
retailers have the right to return unsold products. We generally extend credit terms to our retail customers based on their creditworthiness.
Revenue is recorded at the time of shipment. International third-party distributors We generate revenue through the sale
of products to international third-party distributors who in-turn sell the products to the consumer. Revenue related to international
wholesale and third-party distributor customers is recorded at gross amounts with a corresponding charge to cost of sales upon
shipment. Revenue is recognized at a point in time when product is shipped to the customer. International third-party distributors
are required to pay a deposit before shipment. As of June 30, 2018 and December 31, 2017, we recorded deposits for international
third-party distributors of approximately $239,000 and $404,000, respectively, in deferred revenue, current portion. Airlines and Hong Kong Retail We sell products to consumers through
consignment arrangements with certain airlines and retailers in Hong Kong to sell products to consumers through in-flight magazines,
duty-free carts, or in-store counters. We control the goods shipped to the consignees until control of the goods has transferred
to the customer. Control is considered transferred to a customer upon payment for goods of which we set the price for this activity.
We act as the consignor and the principal, and accordingly, we record consignment sales on a gross basis, once the transfer of
control of goods has been passed to the customer. Goods on consignment remain in our inventory until the product has been sold
and control of the goods has transferred. Warranty We sell warranties on our products for
various terms. Customers are offered the option to purchase an extended warranty separate from the product sale for 1 to 5 years.
Revenue is recognized ratably over the term, with the unearned warranty included in deferred revenue on the accompanying condensed
consolidated balance sheets. Variable consideration The amount of consideration we receive,
and revenues recognized across our multi sales channels varies with changes in sales returns and other accommodations and incentives
we offer to our customers. When we give our customers the right to return products or provide other accommodations such as chargebacks,
promotional discounts, and rebates, we estimate the expected returns and claims based on historical rates as well as events and
circumstances that indicate changes to historical rates of product returns and claims. We adjust our estimates of revenue at the
earlier of when the most likely amount of consideration we expect to receive changes or when the amount of consideration becomes
fixed. Judgments We have a return policy whereby the
customer can return any product received within 30 days or 60 days of receipt for a full refund. We accrue a reserve for product
returns with respect to sales of product when a right of return exists. We accrue a reserve for product returns and customer refunds
at the time of sale based on our historical experience. We also accrue for contract fees based on historical experience of our
retail customers, as well as expected fees as documented in our retail contracts. The provision for estimated returns as of June
30, 2018 and December 31, 2017 was approximately $724,000 and $747,000, respectively. The reserve for customer refunds and contract
fees payable was approximately $178,000 at June 30, 2018 and $180,000 at December 31, 2017 and has been included in accounts payable
and accrued liabilities in the accompanying condensed consolidated balance sheets. The amount of goods to be returned to inventory
was determined to be immaterial. For the three and six months ended June
30, 2018 and 2017, we recorded sales returns of approximately $1,105,000 and $2,372,000 and $1,657,000 and $3,305,000 respectively,
as a reduction of net sales. Sales taxes Sales and similar taxes that are imposed
on our sales and collected from customers are excluded from net sales. Shipping and handling costs Costs for shipping and handling costs,
including those activities that occur subsequent to transfer of control to the customer, are recorded as cost of sales and expensed
as incurred. We accrue costs for shipping and handling activities that occur after control of the promised goods has transferred
to the customer. Revenue from shipping and handling charges was approximately $230,000 and $607,000 and $496,000 and $1,124,000
for the three and six months ended June 30, 2018 and 2017, respectively. Remaining Performance Obligations As part of our adoption of the new revenue
standard, we have elected to use a practical expedient to exclude disclosure of transaction prices allocated to remaining performance
obligations, and when we expect to recognize such revenue, for all periods prior to the date of initial application of the standard. As of June 30, 2018, approximately $341,000
is expected to be recognized from remaining performance obligations for warranty revenue. We expect to recognize revenue for these
remaining performance obligations during the next five years approximately as follows:
Remaining Six Months 2018 2019 2020 2021 2022 2023
Estimated Deferred Warranty Revenue from remaining $ 92,000 $ 121,000 $ 66,000 $ 42,000 $ 19,000 $ 1,000 Disaggregation of revenue The following table shows the Company’s
revenues disaggregated by reportable segment:
Three Months Ended June 30, Six Months Ended June 30,
2018 2017 2018 2017
Direct to Consumer $ 3,915,091 $ 5,729,838 $ 8,922,145 $ 12,381,253
International Third Party Distributors 580,928 1,040,250 1,472,389 1,398,850
Retail 1,757,630 436,714 4,425,575 848,431
Airlines/Hong Kong Retail 758,407 743,274 1,162,753 968,661
$ 7,012,056 $ 7,950,076 $ 15,982,862 $ 15,597,195 The following table provides information
about contract assets which includes accounts receivable, and contract liabilities which includes deferred revenue and accrued
returns and contract fees payable from contracts with customers:
June 30, 2018 December 31, 2017
Accounts receivable, net of allowance for returns of $724,278 and $747,269, respectively, and doubtful accounts of $255,735 and $166,034, respectively $ 2,243,253 $ 3,576,376
Total contract assets $ 2,243,253 $ 3,576,376
Deferred revenue $ 579,623 $ 598,378
Accrued returns and contract fees payable 177,912 179,922
Total contract liabilities $ 757,535 $ 778,300 </t>
  </si>
  <si>
    <t>Research and Development</t>
  </si>
  <si>
    <t>Research and Development Research and development costs are
expensed as incurred and are included in selling and marketing expense in the accompanying condensed consolidated statements of
operations and comprehensive loss. Research and development costs primarily consist of efforts to discover and develop new products,
including clinical trials, product safety testing, and certifications for international regulations and standards. Research and
development costs approximated $35,000 and $77,000 and $19,000 and $64,000 for the three and six months ended June 30, 2018 and
2017, respectively.</t>
  </si>
  <si>
    <t>Advertising</t>
  </si>
  <si>
    <t>Advertising Advertising costs, consisting of media,
internet marketing and production costs, are expensed as incurred and are included in selling and marketing expense in the accompanying
condensed consolidated statements of operations and comprehensive loss. Production costs associated with the creation of new and
updated infomercials and advertising campaigns are expensed at the commencement of a campaign. We incurred approximately $1,481,000
and $3,747,000 and $1,834,000 and $3,465,000 in media costs for airing of television and print advertising, $851,000 and $1,890,000
and $1,243,000 and $2,090,000 in internet marketing costs, and $55,000 and $83,000 and $51,000 and $196,000 in productions costs
for the three and six months ended June 30, 2018 and 2017, respectively.</t>
  </si>
  <si>
    <t>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June 30, 2018,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In December 2017, the 2011 Plan was amended to increase the number of stock options that may be awarded
to not exceed a total of 8,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June 30, 2018, 4,198,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using the Black-Scholes valuation model. In May 2017, the Financial Accounting
Standards Board (FASB) issued Accounting Standards Update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On January 1, 2018, we adopted the provisions of ASU 2017-09 prospectively which did not have
a material impact on our condensed consolidated financial statements. The following is a summary of stock
options outstanding under the Plan and 2011 Plan (collectively “Stock Option Plans”) for the six months ended June
30, 2018 and 2017:
Number of Shares Weighted Average
Employee Non-Employee Totals Exercise Price
Balance, January 1, 2018 3,993,335 - 3,993,335 $ 0.27
Granted during the year 1,555,000 1,555,000 0.26
Exercised during the year - - - -
Cancelled during the year (450,000 ) (450,000 ) 0.33
Forfeited during the year (850,000 ) - (850,000 ) 0.36
Balance, June 30, 2018 4,248,335 4,248,335 $ 0.22
Number of Shares Weighted Average
Employee Non- Employee Totals Exercise Price
Balance, January 1, 2017 3,680,002 - 3,680,002 $ 0.24
Granted during the year - - - -
Exercised during the year (101,667 ) - (101,667 ) 0.13
Forfeited during the year (10,000 ) - (10,000 ) 0.22
Balance, June 30, 2017 3,568,335 - 3,568,335 $ 0.24 Of the stock options outstanding as
of June 30, 2018 under the Stock Option Plans, 3,433,335 options are currently vested and exercisable. The weighted average exercise
price of these options was $0.24. These options expire through January 2028. The aggregate intrinsic value for options
outstanding and exercisable at June 30, 2018 and 2017 was approximately $1,000 and $779,000, respectively. The aggregate intrinsic
value for stock options exercised during the six months ended June 30, 2017 was approximately $40,000. On January 9, 2018, we issued options
to purchase 1,050,000 shares of the Company’s common stock to six employees, at an exercise price of $0.3318 per share. Three
of those employees were terminated in the second quarter of 2018, resulting in the forfeiture of their options to purchase, in
the aggregate, 600,000 shares of common stock. On June 21, 2018, the remaining three employees voluntarily surrendered their options
to purchase, in the aggregate, 450,000 shares of common stock, in consideration of a future stock grant. On June 21, 2018, we issued
400,000 shares of common stock to such remaining three employees, Kelvin Claney, CEO, Douglas Crouthers, Interim President and
VP of Sales, and Vincent Dargush, VP of Marketing and Operations, at a share price of $0.10 per share, in consideration of the
surrender of previously granted options and, in each case, as a share bonus, which was immediately vested, for performance in the
second quarter of 2018. Also, on June 21, 2018, we issued 300,000 shares of common stock to Ernest P. Kollias, Jr., CFO, at a share
price of $0.10 per share, also as a share bonus, in consideration for performance during the second quarter of 2018, which was
immediately vested. The shares issued on June 21, 2018 are restricted for a period of six months from issuance. The recipients
of the shares of common stock are key employees of our Company, and the issuance of the common stock is exempt from registration
under Section 4(2) of the Securities Act of 1933. The Company follows the provisions of
ASC Topic 718 “Compensation — Stock Compensation” which requires the measurement and recognition of compensation
expense for all share-based payment awards either modified or granted to employees and directors based upon estimated fair values.
The 600,000 options forfeited were not vested at the time of forfeiture and therefore resulted in a reversal of previously recognized
compensation expense in the amount of approximately $12,000. The result of the modification of issuing 400,000 shares of common
stock in replacement of 450,000 options surrendered, as noted above, was to immediately recognize the fair value of the original
options granted totaling approximately $124,000 and the incremental change in fair value of the replacement awards, which was de
minimis. The Company recorded the issuance of the 400,000 shares awarded at $0.10 per share, totaling $40,000, the fair value on
the date of issuance, and the remaining amount, totaling approximately $84,000, to stock based compensation expense. For the three and six months ended June
30, 2018 and 2017, we recorded approximately $71,000 and $102,000, and $77,000 and $495,000, respectively, in stock
compensation expense under the Stock Option Plans. At June 30, 2018, there was approximately $155,000 of total unrecognized compensation
cost related to non-vested option grants that will be recognized over the remaining vesting period of 3 years. The following weighted average assumptions
are used in the Black-Scholes option pricing model for the six months ended June 30, 2018 to value the stock options granted during
the period:
2018
Risk-free interest rate 2.84 %
Expected dividend yield 0.00 %
Expected life 6 years
Expected volatility 142.79 %
Weighted average grant date fair value $ 0.26 There were no options granted for the
six months ended June 30, 2017. The following is a summary of stock
options outstanding outside of the Stock Option Plans for the six months ended June 30, 2018 and 2017:
Number of Shares Weighted Average
Employee Non - Employee Totals Exercise Price
Balance, January 1, 2018 333,333 1,476,667 1,810,000 $ 0.31
Granted during the year - 300,000 300,000 0.11
Exercised during the year - - - -
Expired during the period - - - -
Balance, June 30, 2018 333,333 1,776,667 2,110,000 $ 0.27
Number of Shares
Weighted Average
Employee Non - Employee Totals Exercise Price
Balance, January 1, 2017 516,667 1,676,667 2,193,334 $ 0.35
Granted during the year - - - -
Exercised during the year (183,334 ) - (183,334 ) 0.27
Expired during the period - (200,000 ) (200,000 ) 0.80
Balance, June 30, 2017 333,333 1,476,667 1,810,000 $ 0.31 Of the stock options currently outstanding
outside of the Stock Option Plans at June 30, 2018, 1,885,000 options are currently vested and exercisable. The weighted average
exercise price of these options was $0.30. These options expire through January 2026. The aggregate intrinsic value for options
outstanding and exercisable at June 30, 2018 and 2017 was approximately $0 and $411,000, respectively. There were no options exercised
during the six months ended June 30, 2018 and 2017. For the three and six months ended June
30, 2018 and 2017, we recorded approximately $8,000 and $8,000, and $5,000 and $13,000, respectively in stock compensation expense
related to stock options outside of the Stock Option Plans. At June 30, 2018, there is approximately, $24,000 of remaining unrecognized
compensation cost. Change in the fair value of the options issued to non-employees, as of June 30, 2018 was de minimis. The following weighted average
assumptions are used in the Black-Scholes option pricing model for the six months ended June 30, 2018 to value the stock options
granted during the period:
2018
Risk-free interest rate 2.77 %
Expected dividend yield 0.00 %
Expected life 3 years
Expected volatility 143.03 %
Weighted average grant date fair value $ 0.11 There were no options granted for the
six months ended June 30, 2017. The following is a summary of all stock
options outstanding and nonvested for the six months ended June 30, 2018:
Weighted
Average
Employee Non- Employee Totals Exercise Price
Balance, January 1, 2018 476,667 - 476,667 $ 0.42
Granted during the period 1,555,000 300,000 1,855,000 0.26
Vested during the period - (75,000 ) (75,000 ) 0.11
Cancelled during the period (450,000 ) - (450,000 ) 0.33
Forfeited during the period (766,667 ) - (766,667 ) 0.36
-
Balance, June 30, 2018 815,000 225,000 1,040,000 $ 0.20 </t>
  </si>
  <si>
    <t>Recently Issued Accounting Pronouncements</t>
  </si>
  <si>
    <t>Recently Issued Accounting Pronouncements In June 2018, the FASB issued ASU 2018-07 Compensation
– Stock Compensation (Topic 718), Improvements to Nonemployee Share-Based Payment Accounting. In June 2016, the FASB issued ASU 2016-13, Financial
Instruments—Credit Losses (Topic 326): Measurement of Credit Losses on Financial Instruments In February 2016, the FASB issued ASU
No. 2016-02 Leases (Topic 842)</t>
  </si>
  <si>
    <t>Reclassifications</t>
  </si>
  <si>
    <t>Reclassifications Certain prior period amounts have been
reclassified for consistency with the current period presentation of Retail as a reportable segment. These reclassifications had
no effect on the reported results of operations.</t>
  </si>
  <si>
    <t>Summary of Significant Accounting Policies (Tables)</t>
  </si>
  <si>
    <t>Schedule of Property and Equipment</t>
  </si>
  <si>
    <t xml:space="preserve">Property and equipment consisted of
the following at:
June 30, 2018 December 31, 2017
Computer hardware and software $ 205,530 $ 154,061
Furniture and equipment 908,700 907,586
Leasehold improvements 55,840 55,840
1,170,070 1,117,487
Accumulated depreciation and amortization (348,004 ) (230,394 )
Property and equipment, net $ 822,066 $ 887,093 </t>
  </si>
  <si>
    <t>Schedule of Estimated Deferred Warranty Revenue from Remaining Obligations</t>
  </si>
  <si>
    <t xml:space="preserve">We expect to recognize revenue for these
remaining performance obligations during the next five years approximately as follows:
Remaining Six Months 2018 2019 2020 2021 2022 2023
Estimated Deferred Warranty Revenue from remaining $ 92,000 $ 121,000 $ 66,000 $ 42,000 $ 19,000 $ 1,000 </t>
  </si>
  <si>
    <t>Schedule of Disaggregation of Revenue</t>
  </si>
  <si>
    <t xml:space="preserve">The following table shows the Company’s
revenues disaggregated by reportable segment:
Three Months Ended June 30, Six Months Ended June 30,
2018 2017 2018 2017
Direct to Consumer $ 3,915,091 $ 5,729,838 $ 8,922,145 $ 12,381,253
International Third Party Distributors 580,928 1,040,250 1,472,389 1,398,850
Retail 1,757,630 436,714 4,425,575 848,431
Airlines/Hong Kong Retail 758,407 743,274 1,162,753 968,661
$ 7,012,056 $ 7,950,076 $ 15,982,862 $ 15,597,195 </t>
  </si>
  <si>
    <t>Schedule of Contract Assets and Liabilities</t>
  </si>
  <si>
    <t xml:space="preserve">The following table provides information
about contract assets which includes accounts receivable, and contract liabilities which includes deferred revenue and accrued
returns and contract fees payable from contracts with customers:
June 30, 2018 December 31, 2017
Accounts receivable, net of allowance for returns of $724,278 and $747,269, respectively, and doubtful accounts of $255,735 and $166,034, respectively $ 2,243,253 $ 3,576,376
Total contract assets $ 2,243,253 $ 3,576,376
Deferred revenue $ 579,623 $ 598,378
Accrued returns and contract fees payable 177,912 179,922
Total contract liabilities $ 757,535 $ 778,300 </t>
  </si>
  <si>
    <t>Schedule of Stock Options Outstanding, Nonvested</t>
  </si>
  <si>
    <t xml:space="preserve">The following is a summary of all stock
options outstanding and nonvested for the six months ended June 30, 2018:
Weighted
Average
Employee Non- Employee Totals Exercise Price
Balance, January 1, 2018 476,667 - 476,667 $ 0.42
Granted during the period 1,555,000 300,000 1,855,000 0.26
Vested during the period - (75,000 ) (75,000 ) 0.11
Cancelled during the period (450,000 ) - (450,000 ) 0.33
Forfeited during the period (766,667 ) - (766,667 ) 0.36
-
Balance, June 30, 2018 815,000 225,000 1,040,000 $ 0.20 </t>
  </si>
  <si>
    <t>Stock Option Plan [Member]</t>
  </si>
  <si>
    <t>Summary of Stock Options Outstanding Under Stock Option Plan</t>
  </si>
  <si>
    <t xml:space="preserve">The following is a summary of stock
options outstanding outside of the Stock Option Plans for the six months ended June 30, 2018 and 2017:
Number of Shares Weighted Average
Employee Non - Employee Totals Exercise Price
Balance, January 1, 2018 333,333 1,476,667 1,810,000 $ 0.31
Granted during the year - 300,000 300,000 0.11
Exercised during the year - - - -
Expired during the period - - - -
Balance, June 30, 2018 333,333 1,776,667 2,110,000 $ 0.27
Number of Shares
Weighted Average
Employee Non - Employee Totals Exercise Price
Balance, January 1, 2017 516,667 1,676,667 2,193,334 $ 0.35
Granted during the year - - - -
Exercised during the year (183,334 ) - (183,334 ) 0.27
Expired during the period - (200,000 ) (200,000 ) 0.80
Balance, June 30, 2017 333,333 1,476,667 1,810,000 $ 0.31 </t>
  </si>
  <si>
    <t>Schedule of Assumptions Used in Black-Scholes Option Pricing Model</t>
  </si>
  <si>
    <t xml:space="preserve">The following weighted average
assumptions are used in the Black-Scholes option pricing model for the six months ended June 30, 2018 to value the stock options
granted during the period:
2018
Risk-free interest rate 2.77 %
Expected dividend yield 0.00 %
Expected life 3 years
Expected volatility 143.03 %
Weighted average grant date fair value $ 0.11 </t>
  </si>
  <si>
    <t>2011 Stock Option Plan [Member]</t>
  </si>
  <si>
    <t xml:space="preserve">The following is a summary of stock
options outstanding under the Plan and 2011 Plan (collectively “Stock Option Plans”) for the six months ended June
30, 2018 and 2017:
Number of Shares Weighted Average
Employee Non-Employee Totals Exercise Price
Balance, January 1, 2018 3,993,335 - 3,993,335 $ 0.27
Granted during the year 1,555,000 1,555,000 0.26
Exercised during the year - - - -
Cancelled during the year (450,000 ) (450,000 ) 0.33
Forfeited during the year (850,000 ) - (850,000 ) 0.36
Balance, June 30, 2018 4,248,335 4,248,335 $ 0.22
Number of Shares Weighted Average
Employee Non- Employee Totals Exercise Price
Balance, January 1, 2017 3,680,002 - 3,680,002 $ 0.24
Granted during the year - - - -
Exercised during the year (101,667 ) - (101,667 ) 0.13
Forfeited during the year (10,000 ) - (10,000 ) 0.22
Balance, June 30, 2017 3,568,335 - 3,568,335 $ 0.24 </t>
  </si>
  <si>
    <t xml:space="preserve">The following weighted average assumptions
are used in the Black-Scholes option pricing model for the six months ended June 30, 2018 to value the stock options granted during
the period:
2018
Risk-free interest rate 2.84 %
Expected dividend yield 0.00 %
Expected life 6 years
Expected volatility 142.79 %
Weighted average grant date fair value $ 0.26 </t>
  </si>
  <si>
    <t>Business and Asset Acquisitions (Tables)</t>
  </si>
  <si>
    <t>Schedule of Pro Forma Financial Information</t>
  </si>
  <si>
    <t xml:space="preserve">For the three months ended June 30, For the six months ended June 30,
2018 2017 2018 2017
Net sales $ 7,012,056 $ 7,950,076 $ 15,982,862 $ 19,136,195
Net loss $ (718,569 ) $ (1,440,680 ) $ (718,499 ) $ (1,501,986 )
Net loss per share – basic and diluted $ (0.01 ) $ (0.03 ) $ (0.01 ) $ (0.03 )
Weighted average number of common shares basic and diluted 52,417,623 52,075,703 53,379,374 48,093,572 </t>
  </si>
  <si>
    <t>Schedule of Deferred Consideration</t>
  </si>
  <si>
    <t xml:space="preserve">The changes in the Company’s deferred
consideration payable due to Ermis Labs, Inc. during the six months ended June 30, 2018:
Balance at December 31, 2017 $ 1,212,067
Consideration payments (160,414 )
Accretion of interest 47,018
Balance at June 30, 2018-related party $ 1,098,671
Current portion $ 143,100
Non-current portion 955,571
$ 1,098,671 </t>
  </si>
  <si>
    <t>Commitments and Contingencies (Tables)</t>
  </si>
  <si>
    <t>Schedule of Future Financial Obligations Under Leases</t>
  </si>
  <si>
    <t xml:space="preserve">The schedule below details the future
financial obligations under the active leases:
Remaining
Six
Months Total
2018 2019 2020 2021 2022 Obligation
Wayne - Corporate HQ $ 75,538 $ 152,492 $ 154,190 $ 155,887 $ 26,028 $ 564,135
Israel Office 11,400 7,600 - - - 19,000
UK Office 17,331 34,663 34,663 34,663 5,777 127,097
Hong Kong Office 11,137 22,275 22,275 22,275 3,713 81,675
Total Lease Obligations $ 115,406 $ 217,030 $ 211,128 $ 212,825 $ 35,518 $ 791,907 </t>
  </si>
  <si>
    <t>Intangible Assets (Tables)</t>
  </si>
  <si>
    <t>Schedule of Intangible Assets Net</t>
  </si>
  <si>
    <t xml:space="preserve">Intangible assets as of June 30, 2018
and December 31, 2017 consists of the following:
Useful Life
Gross Carrying Cost Accumulated Amortization
Impairment Loss
Net Book Value
June 30, 2018
DermaWand® Purchase 5 years $ 1,163,816 $ (727,451 ) $ - $ 436,365
PhotoMedex Patented/Unpatented Technology 5 years 940,628 (266,509 ) - 674,119
PhotoMedex Trademarks 5 years 1,100,000 (311,667 ) - 788,333
Total $ 3,204,444 $ (1,305,627 ) $ - $ 1,898,817
Useful Life Gross Carrying Cost Accumulated Amortization Impairment Loss Net Book Value
December 31, 2017
Ermis Labs Formulations/ Trademarks 5 years $ 1,512,443 $ (277,281 ) $ (1,235,162 ) $ -
DermaWand® Purchase 5 years 1,163,816 (581,673 ) - 582,143
PhotoMedex Patented/Unpatented Technology 5 years 940,628 (172,447 ) - 768,181
PhotoMedex Trademarks 5 years 1,100,000 (201,667 ) - 893,333
Total $ 4,716,887 $ (1,233,068 ) $ (1,235,162 ) $ 2,248,657 </t>
  </si>
  <si>
    <t>Schedule of Finite-lived Intangible Assets, Future Amortization Expense</t>
  </si>
  <si>
    <t xml:space="preserve">The following table outlines the estimated
future amortization expense related to the intangible assets held as of June 30, 2018:
2018 (remaining six months) $ 359,000
2019 690,000
2020 408,000
2021 408,000
2022 34,000
Total $ 1,899,000 </t>
  </si>
  <si>
    <t>Long-term Debt to Related Party (Tables)</t>
  </si>
  <si>
    <t>Schedule of Long Term Debt</t>
  </si>
  <si>
    <t xml:space="preserve">The balance of the long-term debt as
of June 30, 2018 and December 31, 2017 was as follows:
June 30, 2018 December 31, 2017
Total Debt $ 1,472,936 $ 1,797,049
Less: current portion $ (846,243 ) $ (722,908 )
Long-term debt, net $ 626,693 $ 1,074,141 </t>
  </si>
  <si>
    <t>Schedule of Maturities of Long Term Debt</t>
  </si>
  <si>
    <t xml:space="preserve">Maturities of long-term debt at June
30, 2018, are as follows:
December 31,
2018 $ 398,796
2019 976,906
2020 97,234
$ 1,472,936 </t>
  </si>
  <si>
    <t>Basic and Diluted Earnings (Loss) Per Share (Tables)</t>
  </si>
  <si>
    <t>Schedule of Antidilutive Securities Excluded from Computation of Diluted Earnings Per Share</t>
  </si>
  <si>
    <t xml:space="preserve">The following common stock equivalents,
presented on an as converted basis, were excluded from the calculation of net loss per share for the periods presented, due to
their anti-dilutive effect:
Three Months Ended June 30, Six Months Ended June 30,
2018 2017 2018 2017
Outstanding stock options 6,358,335 5,378,335 6,358,335 5,378,335
Convertible preferred stock 1,680,000 - 1,680,000 -
8,038,335 5,378,335 8,038,335 5,378,335 </t>
  </si>
  <si>
    <t>Segment Reporting (Tables)</t>
  </si>
  <si>
    <t>Schedule of Operating Income (Loss) by Operating Segment</t>
  </si>
  <si>
    <t>Information with respect to our operating
income (loss) by segment is as follows:
For the three months ended June 30, 2018 For the three months ended June 30, 2017
Direct to Consumer Retail International Third-Party Distributor Airlines and Hong Kong Retail Totals Direct to Consumer Retail International Third-Party Distributor Airlines and Hong Kong Retail Totals
Net sales $ 3,915,091 $ 1,757,629 $ 580,929 $ 758,407 $ 7,012,056 $ 5,729,838 $ 436,714 $ 1,040,250 $ 743,274 $ 7,950,076
Cost of sales 894,837 597,594 290,464 436,422 2,219,317 1,761,105 148,483 488,941 393,072 2,791,601
Gross profit 3,020,254 1,160,035 290,465 321,985 4,792,739 3,968,733 288,231 551,309 350,202 5,158,475
Operating expenses:
General and administrative 1,432,642 553,074 182,801 37,968 2,206,485 2,228,029 146,848 254,683 43,711 2,673,271
Selling and marketing 2,106,170 763,379 8,342 167,606 3,045,497 3,541,378 211,710 14,755 86,188 3,854,031
Total operating expense 3,538,812 1,316,453 191,143 205,574 5,251,982 5,769,407 358,558 269,438 129,899 6,527,302
Operating income (loss) $ (518,558 ) $ (156,418 ) $ 99,322 $ 116,411 $ (459,243 ) $ (1,800,674 ) $ (70,327 ) $ 281,871 $ 220,303 $ (1,368,827 )
For the six months ended June 30, 2018 For the six months ended June 30, 2017
Direct to Consumer Retail International Third-Party Distributor Airlines and Hong Kong Retail Totals Direct to Consumer Retail International Third-Party Distributor Airlines and Hong Kong Retail Totals
Net sales $ 8,922,145 $ 4,425,575 $ 1,472,389 $ 1,162,753 $ 15,982,862 $ 12,259,372 $ 848,431 $ 1,520,731 $ 968,661 $ 15,597,195
Cost of sales 1,682,327 1,504,696 736,194 701,439 4,624,656 3,171,811 559,964 755,735 457,671 4,945,181
Gross profit 7,239,818 2,920,879 736,195 461,314 11,358,206 9,087,561 288,467 764,996 510,990 10,652,014
Operating expenses:
General and administrative 2,601,889 1,181,086 392,947 89,541 4,265,463 4,422,866 280,443 389,898 62,334 5,155,541
Selling and marketing 4,950,924 2,034,294 16,556 345,034 7,346,808 6,612,476 394,046 47,938 189,515 7,243,975
Total operating expense 7,552,813 3,215,381 409,503 434,574 11,612,271 11,035,342 674,489 437,836 251,849 12,399,516
Operating income (loss) $ (312,995 ) $ (294,502 ) 326,692 $ 26,740 $ (254,065 ) $ (1,947,781 ) $ (386,022 ) $ 327,160 $ 259,141 $ (1,747,502 )</t>
  </si>
  <si>
    <t>Schedule of Selected Balance Sheet Information by Segment</t>
  </si>
  <si>
    <t xml:space="preserve">Selected balance sheet information by
segment is presented in the following table as of:
June 30, 2018 December 31, 2017
Direct to Consumer $ 10,440,573 $ 11,135,146
Retail 1,090,457 1,696,601
International Third-Party Distributors 239,019 75,854
Airlines and Hong Kong Retail 1,090,722 862,656
$ 12,860,771 $ 13,770,257 </t>
  </si>
  <si>
    <t>Schedule of Assets and Net Sales by Geographical Region</t>
  </si>
  <si>
    <t xml:space="preserve">Total assets by geographical region
as of:
June 30, 2018 December 31, 2017
United States $ 8,314,938 $ 8,333,129
Hong Kong 653,621 862,656
United Kingdom 2,993,904 3,476,560
Israel 898,308 1,097,912
Total Assets $ 12,860,771 $ 13,770,257 Net sales by geographical region for
the three months ended:
June 30, 2018 June 30, 2017
United States $ 4,339,407 $ 5,776,862
Hong Kong 758,407 639,439
United Kingdom 1,914,242 1,533,775
Israel - -
Total Net Sales $ 7,012,056 $ 7,950,076 Net sales by geographical region for
the six months ended:
June 30, 2018 June 30, 2017
United States $ 10,233,552 $ 13,094,759
Hong Kong 1,162,753 968,661
United Kingdom 4,586,557 1,533,775
Israel - -
Total Net Sales $ 15,982,862 $ 15,597,195 </t>
  </si>
  <si>
    <t>Organization and Business of the Company and Liquidity (Details Narrative) - USD ($)</t>
  </si>
  <si>
    <t>Mar. 06, 2018</t>
  </si>
  <si>
    <t>Net income (loss)</t>
  </si>
  <si>
    <t>Net cash provided (used in) operating activities</t>
  </si>
  <si>
    <t>April 1, 2018 [Member] | Chief Executive Officer [Member]</t>
  </si>
  <si>
    <t>Reduction of base salary</t>
  </si>
  <si>
    <t>Therma Bright Inc [Member] | Asset Purchase Agreement [Member]</t>
  </si>
  <si>
    <t>Purchase price</t>
  </si>
  <si>
    <t>Summary of Significant Accounting Policies (Details Narrative) - USD ($)</t>
  </si>
  <si>
    <t>Jun. 21, 2018</t>
  </si>
  <si>
    <t>Jan. 09, 2018</t>
  </si>
  <si>
    <t>Dec. 31, 2016</t>
  </si>
  <si>
    <t>Inventory reserve for obsolescence</t>
  </si>
  <si>
    <t>Consigned inventory</t>
  </si>
  <si>
    <t>Depreciation and amortization expense</t>
  </si>
  <si>
    <t>Amortization expense of intangible assets</t>
  </si>
  <si>
    <t>Impairment loss on intangible assets</t>
  </si>
  <si>
    <t>Deposits</t>
  </si>
  <si>
    <t>Extended warranty term, description</t>
  </si>
  <si>
    <t>Customers are offered the option to purchase an extended warranty separate from the product sale for 1 year, 5 years, or 10 years.</t>
  </si>
  <si>
    <t>Provision for estimated returns</t>
  </si>
  <si>
    <t>Reserve for customer refunds and contract fees payable</t>
  </si>
  <si>
    <t>Sales returns</t>
  </si>
  <si>
    <t>Revenue from shipping and handling charges</t>
  </si>
  <si>
    <t>Research and development costs</t>
  </si>
  <si>
    <t>Media costs incurred for airing infomercials</t>
  </si>
  <si>
    <t>Internet marketing costs</t>
  </si>
  <si>
    <t>Advertising campaigns new production costs</t>
  </si>
  <si>
    <t>Number of stock options shares outstanding</t>
  </si>
  <si>
    <t>Number of options forfeited not vested</t>
  </si>
  <si>
    <t>Number of stock option granted</t>
  </si>
  <si>
    <t>Number of shares issued, value</t>
  </si>
  <si>
    <t>Accounting Standards Update 2016-09 [Member]</t>
  </si>
  <si>
    <t>Number of common stock issued</t>
  </si>
  <si>
    <t>Shares issued price per share</t>
  </si>
  <si>
    <t>Share based compensation expense</t>
  </si>
  <si>
    <t>Surrendering of options</t>
  </si>
  <si>
    <t>Six Employees [Member]</t>
  </si>
  <si>
    <t>Options to purchase common stock</t>
  </si>
  <si>
    <t>Exercise price of options</t>
  </si>
  <si>
    <t>Three Employees [Member]</t>
  </si>
  <si>
    <t>Number of common stock options forfeited</t>
  </si>
  <si>
    <t>Ernest P. Kollias, Jr. [Member]</t>
  </si>
  <si>
    <t>2001 Stock Option Plan [Member]</t>
  </si>
  <si>
    <t>Stock option plan expire date</t>
  </si>
  <si>
    <t>Feb. 28,
		2011</t>
  </si>
  <si>
    <t>2001 Stock Option Plan [Member] | Board of Directors [Member]</t>
  </si>
  <si>
    <t>Maximum number of stock options authorizes to issue</t>
  </si>
  <si>
    <t>Jan. 31,
		2028</t>
  </si>
  <si>
    <t>Number of stock shares vested and exercisable</t>
  </si>
  <si>
    <t>Weighted average exercise price of option</t>
  </si>
  <si>
    <t>Value of option outstanding and exercisable</t>
  </si>
  <si>
    <t>Aggregate intrinsic value of options exercised</t>
  </si>
  <si>
    <t>2011 Stock Option Plan [Member] | Board of Directors [Member]</t>
  </si>
  <si>
    <t>Jan. 31,
		2026</t>
  </si>
  <si>
    <t>Unrecognized compensation cost</t>
  </si>
  <si>
    <t>Unrecognized compensation cost related to non-vested option grants over the remaining vesting period</t>
  </si>
  <si>
    <t>3 years</t>
  </si>
  <si>
    <t>Stock Option Plan [Member] | Stock Option [Member]</t>
  </si>
  <si>
    <t>Warranty Revenue [Member]</t>
  </si>
  <si>
    <t>Revenue remaining performance obligations</t>
  </si>
  <si>
    <t>Minimum [Member]</t>
  </si>
  <si>
    <t>Furniture and equipment estimated useful life</t>
  </si>
  <si>
    <t>Intangible assets estimated useful lives</t>
  </si>
  <si>
    <t>4 years</t>
  </si>
  <si>
    <t>Maximum [Member]</t>
  </si>
  <si>
    <t>7 years</t>
  </si>
  <si>
    <t>5 years</t>
  </si>
  <si>
    <t>Maximum [Member] | Accounting Standards Update 2016-09 [Member]</t>
  </si>
  <si>
    <t>Maximum [Member] | 2011 Stock Option Plan [Member]</t>
  </si>
  <si>
    <t>Accounts Receivable [Member] | Direct Response Television [Member]</t>
  </si>
  <si>
    <t>Customer concentration risk</t>
  </si>
  <si>
    <t>15.00%</t>
  </si>
  <si>
    <t>Accounts Receivable [Member] | Brick and Mortar Retailers [Member]</t>
  </si>
  <si>
    <t>49.00%</t>
  </si>
  <si>
    <t>Accounts Receivable [Member] | ECommerce Accounts [Member]</t>
  </si>
  <si>
    <t>10.00%</t>
  </si>
  <si>
    <t>Accounts Receivable [Member] | Live Shopping [Member]</t>
  </si>
  <si>
    <t>Accounts Receivable [Member] | AirLine Business [Member]</t>
  </si>
  <si>
    <t>5.00%</t>
  </si>
  <si>
    <t>Accounts Receivable [Member] | Miscellaneous Customers [Member]</t>
  </si>
  <si>
    <t>6.00%</t>
  </si>
  <si>
    <t>Sales Revenue, Net [Member]</t>
  </si>
  <si>
    <t>Summary of Significant Accounting Policies - Schedule of Property and Equipment (Details) - USD ($)</t>
  </si>
  <si>
    <t>Computer hardware and software</t>
  </si>
  <si>
    <t>Furniture and equipment</t>
  </si>
  <si>
    <t>Leasehold improvements</t>
  </si>
  <si>
    <t>Property and equipment, gross</t>
  </si>
  <si>
    <t>Accumulated depreciation and amortization</t>
  </si>
  <si>
    <t>Summary of Significant Accounting Policies - Schedule of Estimated Deferred Warranty Revenue from Remaining Obligations (Details) - Warranty Revenue [Member]</t>
  </si>
  <si>
    <t>Jun. 30, 2018USD ($)</t>
  </si>
  <si>
    <t>Estimated Deferred Warranty Revenue from remaining</t>
  </si>
  <si>
    <t>Remaining Nine Months 2018 [Member]</t>
  </si>
  <si>
    <t>2019 [Member]</t>
  </si>
  <si>
    <t>2020 [Member]</t>
  </si>
  <si>
    <t>2021 [Member]</t>
  </si>
  <si>
    <t>2022 [Member]</t>
  </si>
  <si>
    <t>2023 [Member]</t>
  </si>
  <si>
    <t>Summary of Significant Accounting Policies - Schedule of Disaggregation of Revenue (Details) - USD ($)</t>
  </si>
  <si>
    <t>Revenues</t>
  </si>
  <si>
    <t>Direct to Consumer [Member]</t>
  </si>
  <si>
    <t>International Third Party Distributors [Member]</t>
  </si>
  <si>
    <t>Retail [Member]</t>
  </si>
  <si>
    <t>Airlines/Hong Kong Retail [Member]</t>
  </si>
  <si>
    <t>Summary of Significant Accounting Policies - Schedule of Contract Assets and Liabilities (Details) - USD ($)</t>
  </si>
  <si>
    <t>Accounts receivable, net of allowance for returns of $724,278 and $747,269, respectively, and doubtful accounts of $255,735 and $166,034, respectively</t>
  </si>
  <si>
    <t>Total contract assets</t>
  </si>
  <si>
    <t>Accrued returns and contract fees payable</t>
  </si>
  <si>
    <t>Total contract liabilities</t>
  </si>
  <si>
    <t>Summary of Significant Accounting Policies - Schedule of Contract Assets and Liabilities (Details) (Parenthetical) - USD ($)</t>
  </si>
  <si>
    <t>Allowance for returns on accounts receivable</t>
  </si>
  <si>
    <t>Allowance for doubtful accounts receivable</t>
  </si>
  <si>
    <t>Summary of Significant Accounting Policies - Summary of Stock Options Outstanding Under Stock Option Plan (Details) - $ / shares</t>
  </si>
  <si>
    <t>Number of Shares Granted during the year</t>
  </si>
  <si>
    <t>Number of Shares Outstanding, ending balance</t>
  </si>
  <si>
    <t>Weighted Average Exercise Price, ending balance</t>
  </si>
  <si>
    <t>Employee Stock [Member]</t>
  </si>
  <si>
    <t>Non-Employee Stock [Member]</t>
  </si>
  <si>
    <t>Number of Shares Outstanding, beginning balance</t>
  </si>
  <si>
    <t>Number of Shares Exercised during the year</t>
  </si>
  <si>
    <t>Number of Shares Cancelled during the year</t>
  </si>
  <si>
    <t>Number of Shares Forfeited during the year</t>
  </si>
  <si>
    <t>Weighted Average Exercise Price, beginning balance</t>
  </si>
  <si>
    <t>Weighted Average Exercise Price, Granted during the year</t>
  </si>
  <si>
    <t>Weighted Average Exercise Price, Exercised during the year</t>
  </si>
  <si>
    <t>Weighted Average Exercise Price, Cancelled during the year</t>
  </si>
  <si>
    <t>Weighted Average Exercise Price, Forfeited during the year</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Used in Black-Scholes Option Pricing Model (Details)</t>
  </si>
  <si>
    <t>Jun. 30, 2018$ / shares</t>
  </si>
  <si>
    <t>Risk-free interest rate</t>
  </si>
  <si>
    <t>2.84%</t>
  </si>
  <si>
    <t>Expected dividend yield</t>
  </si>
  <si>
    <t>0.00%</t>
  </si>
  <si>
    <t>Expected life</t>
  </si>
  <si>
    <t>6 years</t>
  </si>
  <si>
    <t>Expected volatility</t>
  </si>
  <si>
    <t>142.79%</t>
  </si>
  <si>
    <t>Weighted average grant date fair value</t>
  </si>
  <si>
    <t>2.77%</t>
  </si>
  <si>
    <t>143.03%</t>
  </si>
  <si>
    <t>Summary of Significant Accounting Policies - Schedule of Stock Options Outstanding, Nonvested (Details)</t>
  </si>
  <si>
    <t>Jun. 30, 2018$ / sharesshares</t>
  </si>
  <si>
    <t>Stock options outstanding, nonvested beginning balance</t>
  </si>
  <si>
    <t>Stock options outstanding, Granted during the period</t>
  </si>
  <si>
    <t>Stock options outstanding, Vested during the period</t>
  </si>
  <si>
    <t>Stock options outstanding, Cancelled during the period</t>
  </si>
  <si>
    <t>Stock options outstanding, Forfeited during the period</t>
  </si>
  <si>
    <t>Stock options outstanding, ending balance</t>
  </si>
  <si>
    <t>Weighted Average Exercise Price, beginning balance | $ / shares</t>
  </si>
  <si>
    <t>Weighted Average Exercise Price, Granted during the period | $ / shares</t>
  </si>
  <si>
    <t>Weighted Average Exercise Price, Vested during the period | $ / shares</t>
  </si>
  <si>
    <t>Weighted Average Exercise Price, Cancelled during the period | $ / shares</t>
  </si>
  <si>
    <t>Weighted Average Exercise Price, Forfeited during the period | $ / shares</t>
  </si>
  <si>
    <t>Weighted Average Exercise Price, ending balance | $ / shares</t>
  </si>
  <si>
    <t>Business and Asset Acquisitions (Details Narrative) - USD ($)</t>
  </si>
  <si>
    <t>Jul. 12, 2017</t>
  </si>
  <si>
    <t>Apr. 22, 2017</t>
  </si>
  <si>
    <t>Jan. 23, 2017</t>
  </si>
  <si>
    <t>Oct. 05, 2016</t>
  </si>
  <si>
    <t>Oct. 04, 2016</t>
  </si>
  <si>
    <t>Acquisition balance</t>
  </si>
  <si>
    <t>PhotoMedex, Inc [Member]</t>
  </si>
  <si>
    <t>Purchase agreement description</t>
  </si>
  <si>
    <t>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PHMD Sellers, the Escrow Agent, and certain investors in the Companys private placement (the Escrow Agreement), which escrow funds were paid to the PHMD Sellers on January 23, 2017, in accordance with the Escrow Agreement and subject to the conditions thereof; (ii) $2,000,000 of the purchase price was to be paid on or before the 90th day following January 23, 2017; and (iii) the remainder of the purchase price of $4,500,000 was payable in the form of a continuing royalty as described in more detail below.</t>
  </si>
  <si>
    <t>Escrow deposit</t>
  </si>
  <si>
    <t>Royalty expenses</t>
  </si>
  <si>
    <t>Photo Medex Acquisitio [Member]</t>
  </si>
  <si>
    <t>Acquisition costs</t>
  </si>
  <si>
    <t>PhotoMedex Purchase Agreement [Member]</t>
  </si>
  <si>
    <t>Sales percentage</t>
  </si>
  <si>
    <t>Present value of deferred consideration</t>
  </si>
  <si>
    <t>PhotoMedex Purchase Agreement [Member] | Home Shopping Network [Member]</t>
  </si>
  <si>
    <t>35.00%</t>
  </si>
  <si>
    <t>PhotoMedex Purchase Agreement [Member] | Measurement Input, Discount Rate [Member]</t>
  </si>
  <si>
    <t>Fair value assumption, discount rate</t>
  </si>
  <si>
    <t>9.70%</t>
  </si>
  <si>
    <t>PhotoMedex Purchase Agreement [Member] | Measurement Input, Expected Term [Member]</t>
  </si>
  <si>
    <t>Fair value assumptions, term</t>
  </si>
  <si>
    <t>18 months</t>
  </si>
  <si>
    <t>PhotoMedex Purchase Agreement [Member] | LeoGroup [Member]</t>
  </si>
  <si>
    <t>Proceeds from line of credit</t>
  </si>
  <si>
    <t>PhotoMedex Purchase Agreement [Member] | Before 90 days [Member]</t>
  </si>
  <si>
    <t>PhotoMedex Release Agreement [Member]</t>
  </si>
  <si>
    <t>Contingent consideration payments for acquisition</t>
  </si>
  <si>
    <t>Ermis Labs Purchase Agreement [Member]</t>
  </si>
  <si>
    <t>Ermis Labs Purchase Agreement [Member] | Ermis Labs, Inc. [Member]</t>
  </si>
  <si>
    <t>Royalty percentage</t>
  </si>
  <si>
    <t>Payment of minimum royalty amount</t>
  </si>
  <si>
    <t>Present value of expected payments</t>
  </si>
  <si>
    <t>Ermis Labs Purchase Agreement [Member] | Measurement Input, Discount Rate [Member] | Ermis Labs, Inc. [Member]</t>
  </si>
  <si>
    <t>10.70%</t>
  </si>
  <si>
    <t>Ermis Labs Purchase Agreement [Member] | Measurement Input, Expected Term [Member] | Ermis Labs, Inc. [Member]</t>
  </si>
  <si>
    <t>10 years</t>
  </si>
  <si>
    <t>Ermis Labs Purchase Agreement [Member] | Ermis Labs Acquisition [Member]</t>
  </si>
  <si>
    <t>Number of common stock issued, shares</t>
  </si>
  <si>
    <t>Business and Asset Acquisitions - Schedule of Pro Forma Financial Information (Details) - USD ($)</t>
  </si>
  <si>
    <t>Net sales</t>
  </si>
  <si>
    <t>Net loss per share - basic and diluted</t>
  </si>
  <si>
    <t>Weighted average number of common shares basic and diluted</t>
  </si>
  <si>
    <t>Business and Asset Acquisitions - Schedule of Deferred Consideration (Details) - USD ($)</t>
  </si>
  <si>
    <t>Current portion</t>
  </si>
  <si>
    <t>Non-current portion</t>
  </si>
  <si>
    <t>Total deferred consideration</t>
  </si>
  <si>
    <t>Ermis Labs Acquisition [Member]</t>
  </si>
  <si>
    <t>Deferred consideration payable, beginning</t>
  </si>
  <si>
    <t>Consideration payments</t>
  </si>
  <si>
    <t>Accretion of interest</t>
  </si>
  <si>
    <t>Deferred consideration payable, ending</t>
  </si>
  <si>
    <t>Commitments and Contingencies (Details Narrative) - USD ($)</t>
  </si>
  <si>
    <t>Apr. 12, 2018</t>
  </si>
  <si>
    <t>Aug. 31, 2017</t>
  </si>
  <si>
    <t>Mar. 31, 2017</t>
  </si>
  <si>
    <t>Lease description</t>
  </si>
  <si>
    <t>we entered an amendment to expand our space which increased the monthly base payments.</t>
  </si>
  <si>
    <t>We entered a lease from March 2017 through February 2022</t>
  </si>
  <si>
    <t>Rent expense</t>
  </si>
  <si>
    <t>Base salary</t>
  </si>
  <si>
    <t>Stock options vested</t>
  </si>
  <si>
    <t>Damages sought</t>
  </si>
  <si>
    <t>Product liability insurance expiry description</t>
  </si>
  <si>
    <t xml:space="preserve">expire May 20, 2019. </t>
  </si>
  <si>
    <t>UK Office [Member]</t>
  </si>
  <si>
    <t>Hong Kong Office [Member]</t>
  </si>
  <si>
    <t>A lease expiring in March 2018, which was then renewed until February 2022</t>
  </si>
  <si>
    <t>Israel Office [Member]</t>
  </si>
  <si>
    <t>A one-year term ending in April 2018, which was then renewed until April 20, 2019</t>
  </si>
  <si>
    <t>Commitments and Contingencies - Schedule of Future Financial Obligations Under Leases (Details)</t>
  </si>
  <si>
    <t>Total Lease Obligations</t>
  </si>
  <si>
    <t>Wayne - Corporate HQ [Member]</t>
  </si>
  <si>
    <t>United Kingdom Office [Member]</t>
  </si>
  <si>
    <t>Intangible Assets (Details Narrative) - USD ($)</t>
  </si>
  <si>
    <t>Amortization of intangible assets</t>
  </si>
  <si>
    <t>Cost of Sales [Member]</t>
  </si>
  <si>
    <t>General and Administrative Expense [Member]</t>
  </si>
  <si>
    <t>Intangible Assets - Schedule of Intangible Assets Net (Details) - USD ($)</t>
  </si>
  <si>
    <t>12 Months Ended</t>
  </si>
  <si>
    <t>Gross Carrying Cost</t>
  </si>
  <si>
    <t>Accumulated Amortization</t>
  </si>
  <si>
    <t>Impairment loss</t>
  </si>
  <si>
    <t>Net Book Value</t>
  </si>
  <si>
    <t>DermaWand Purchase [Member]</t>
  </si>
  <si>
    <t>Intangible assets useful life</t>
  </si>
  <si>
    <t>PhotoMedex Patented/Unpatented Technology [Member]</t>
  </si>
  <si>
    <t>PhotoMedex Trademarks [Member]</t>
  </si>
  <si>
    <t>Ermis Labs Formulations/Trademarks [Member]</t>
  </si>
  <si>
    <t>Intangible Assets - Schedule of Finite-lived Intangible Assets, Future Amortization Expense (Details)</t>
  </si>
  <si>
    <t>2018 (remaining six months)</t>
  </si>
  <si>
    <t>Intangible assets estimated future amortization expense</t>
  </si>
  <si>
    <t>DermaWand Purchase Agreement (Details Narrative) - USD ($)</t>
  </si>
  <si>
    <t>Jan. 22, 2016</t>
  </si>
  <si>
    <t>Jan. 02, 2016</t>
  </si>
  <si>
    <t>Trademarks and intellectual property</t>
  </si>
  <si>
    <t>Offset asset and liability</t>
  </si>
  <si>
    <t>Discount for imputed interest</t>
  </si>
  <si>
    <t>Percentage of discount for imputed interest calculated based on applicable federal rates</t>
  </si>
  <si>
    <t>1.45%</t>
  </si>
  <si>
    <t>Other liabilities</t>
  </si>
  <si>
    <t>Patent and Trademark [Member]</t>
  </si>
  <si>
    <t>Patent and trademark amortized period</t>
  </si>
  <si>
    <t>DermaWand [Member]</t>
  </si>
  <si>
    <t>Per unit fee and maintaining annual minimum royalty requirements</t>
  </si>
  <si>
    <t>DermaWand [Member] | 2016 [Member]</t>
  </si>
  <si>
    <t>DermaWand [Member] | 2017 [Member]</t>
  </si>
  <si>
    <t>DermaWand [Member] | 2018 [Member]</t>
  </si>
  <si>
    <t>DermaWand [Member] | 2019 [Member]</t>
  </si>
  <si>
    <t>Long-term Debt to Related Party (Details Narrative) - USD ($)</t>
  </si>
  <si>
    <t>Jul. 15, 2017</t>
  </si>
  <si>
    <t>Interest expense related party</t>
  </si>
  <si>
    <t>LeoGroup Private Investment Access LLC [Member]</t>
  </si>
  <si>
    <t>Principal amount</t>
  </si>
  <si>
    <t>Effective interest rate</t>
  </si>
  <si>
    <t>34.00%</t>
  </si>
  <si>
    <t>Interest payable</t>
  </si>
  <si>
    <t>Long-term Debt to Related Party - Schedule of Long Term Debt (Details) - USD ($)</t>
  </si>
  <si>
    <t>Total Debt</t>
  </si>
  <si>
    <t>Less: current portion</t>
  </si>
  <si>
    <t>Long-term debt, net</t>
  </si>
  <si>
    <t>Long-term Debt to Related Party - Schedule of Maturities of Long Term Debt (Details) - USD ($)</t>
  </si>
  <si>
    <t>Long term debt</t>
  </si>
  <si>
    <t>Note Payable (Details Narrative) - USD ($)</t>
  </si>
  <si>
    <t>Notes payable</t>
  </si>
  <si>
    <t>Debt instrument interest rate</t>
  </si>
  <si>
    <t>9.69%</t>
  </si>
  <si>
    <t>Repayment of debt</t>
  </si>
  <si>
    <t>Related Party Transactions (Details Narrative) - USD ($)</t>
  </si>
  <si>
    <t>May 02, 2018</t>
  </si>
  <si>
    <t>May 01, 2018</t>
  </si>
  <si>
    <t>Repayments of related party debt</t>
  </si>
  <si>
    <t>Repayments of debt</t>
  </si>
  <si>
    <t>Share price per share</t>
  </si>
  <si>
    <t>Shares issued during period, value</t>
  </si>
  <si>
    <t>Subscription Agreement [Member] | Series A Preferred Stock [Member]</t>
  </si>
  <si>
    <t>Chief Executive Officer [Member] | Series A Preferred Stock [Member]</t>
  </si>
  <si>
    <t>Chief Executive Officer [Member] | Subscription Agreement [Member] | Series A Preferred Stock [Member]</t>
  </si>
  <si>
    <t>LeoGroup Private Debt Facility L.P [Member]</t>
  </si>
  <si>
    <t>LeoGroup [Member]</t>
  </si>
  <si>
    <t>Secured promissory note</t>
  </si>
  <si>
    <t>Series A Preferred Stock (Details Narrative) - USD ($)</t>
  </si>
  <si>
    <t>Redemption amount</t>
  </si>
  <si>
    <t>Series A Preferred Stock [Member]</t>
  </si>
  <si>
    <t>Liquidation preference per share</t>
  </si>
  <si>
    <t>Shares voting rights</t>
  </si>
  <si>
    <t>Each share of Series A Preferred Stock is entitled to 100 votes on all matters to be voted upon by the Company's shareholders.</t>
  </si>
  <si>
    <t>Redemption price per share</t>
  </si>
  <si>
    <t>Series A Preferred Stock [Member] | Subscription Agreement [Member]</t>
  </si>
  <si>
    <t>Number of shares issued</t>
  </si>
  <si>
    <t>Chief Executive Officer [Member] | Series A Preferred Stock [Member] | Subscription Agreement [Member]</t>
  </si>
  <si>
    <t>Basic and Diluted Earnings (Loss) Per Share (Details Narrative)</t>
  </si>
  <si>
    <t>Stock options outstanding | shares</t>
  </si>
  <si>
    <t>Stock options average exercise price | $ / shares</t>
  </si>
  <si>
    <t>Basic and Diluted Earnings (Loss) Per Share - Schedule of Antidilutive Securities Excluded from Computation of Diluted Earnings Per Share (Details) - shares</t>
  </si>
  <si>
    <t>Antidilutive securities excluded from computation of EPS</t>
  </si>
  <si>
    <t>Outstanding Stock Options [Member]</t>
  </si>
  <si>
    <t>Convertible Preferred Stock [Member]</t>
  </si>
  <si>
    <t>Income Taxes (Details Narrative) - USD ($)</t>
  </si>
  <si>
    <t>Provision for income taxes</t>
  </si>
  <si>
    <t>Foreign effective income tax rate</t>
  </si>
  <si>
    <t>14.00%</t>
  </si>
  <si>
    <t>20.00%</t>
  </si>
  <si>
    <t>4.00%</t>
  </si>
  <si>
    <t>Net operating loss carry forward</t>
  </si>
  <si>
    <t>Segment Reporting - Schedule of Operating Income (Loss) by Operating Segment (Details) - USD ($)</t>
  </si>
  <si>
    <t>Cost of sales</t>
  </si>
  <si>
    <t>Gross profit</t>
  </si>
  <si>
    <t>Total operating expense</t>
  </si>
  <si>
    <t>Operating income (loss)</t>
  </si>
  <si>
    <t>International Third Party Distributor [Member]</t>
  </si>
  <si>
    <t>Airlines and Hong Kong Retail [Member]</t>
  </si>
  <si>
    <t>Segment Reporting - Schedule of Selected Balance Sheet Information by Segment (Details) - USD ($)</t>
  </si>
  <si>
    <t>Total Assets</t>
  </si>
  <si>
    <t>Airlines And Hong Kong Retail [Member]</t>
  </si>
  <si>
    <t>Segment Reporting - Schedule of Assets and Net Sales by Geographical Region (Details) - USD ($)</t>
  </si>
  <si>
    <t>United States [Member]</t>
  </si>
  <si>
    <t>Hong Kong [Member]</t>
  </si>
  <si>
    <t>United Kingdom [Member]</t>
  </si>
  <si>
    <t>Israel [Member]</t>
  </si>
  <si>
    <t>Subsequent Events (Details Narrative)</t>
  </si>
  <si>
    <t>Jul. 16, 2018Integershares</t>
  </si>
  <si>
    <t>Jul. 09, 2018$ / sharesshares</t>
  </si>
  <si>
    <t>Jun. 30, 2018shares</t>
  </si>
  <si>
    <t>Jul. 06, 2018USD ($)</t>
  </si>
  <si>
    <t>Purchase of stock option vesting</t>
  </si>
  <si>
    <t>Subsequent Event [Member] | Stephen Jarvis [Member]</t>
  </si>
  <si>
    <t>Loan interest amount | $</t>
  </si>
  <si>
    <t>18.00%</t>
  </si>
  <si>
    <t>Subsequent Event [Member] | Philip Solomon [Member]</t>
  </si>
  <si>
    <t>Purchase of stock option</t>
  </si>
  <si>
    <t>Sale of stock, consideration shares</t>
  </si>
  <si>
    <t>Sale of stock, price per share | $ / shares</t>
  </si>
  <si>
    <t>Subsequent Event [Member] | Philip Solomon [Member] | Second Quarter of 2018 [Member]</t>
  </si>
  <si>
    <t>Subsequent Event [Member] | Board of Directors [Member]</t>
  </si>
  <si>
    <t>Convertible threshold trading days | Integer</t>
  </si>
  <si>
    <t>Remaining Stock option granted</t>
  </si>
  <si>
    <t>Stock option vesting period</t>
  </si>
  <si>
    <t>1 year</t>
  </si>
  <si>
    <t>Subsequent Event [Member] | Board of Directors [Member] | Stock Option [Member]</t>
  </si>
  <si>
    <t>Stock options issued</t>
  </si>
  <si>
    <t>Subsequent Event [Member] | Board of Directors [Member] | Consulting Agreement [Member] | Minimum [Member]</t>
  </si>
  <si>
    <t>Subsequent Event [Member] | Board of Directors [Member] | Consulting Agreem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1407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91</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2246</v>
      </c>
      <c r="C3" s="7" t="n">
        <v>1258360</v>
      </c>
    </row>
    <row r="4" spans="1:3">
      <c r="A4" s="4" t="s">
        <v>28</v>
      </c>
      <c r="B4" s="5" t="n">
        <v>2243253</v>
      </c>
      <c r="C4" s="5" t="n">
        <v>3576376</v>
      </c>
    </row>
    <row r="5" spans="1:3">
      <c r="A5" s="4" t="s">
        <v>29</v>
      </c>
      <c r="B5" s="5" t="n">
        <v>5285081</v>
      </c>
      <c r="C5" s="5" t="n">
        <v>5631857</v>
      </c>
    </row>
    <row r="6" spans="1:3">
      <c r="A6" s="4" t="s">
        <v>30</v>
      </c>
      <c r="B6" s="5" t="n">
        <v>799308</v>
      </c>
      <c r="C6" s="5" t="n">
        <v>167914</v>
      </c>
    </row>
    <row r="7" spans="1:3">
      <c r="A7" s="4" t="s">
        <v>31</v>
      </c>
      <c r="B7" s="5" t="n">
        <v>10139888</v>
      </c>
      <c r="C7" s="5" t="n">
        <v>10634507</v>
      </c>
    </row>
    <row r="8" spans="1:3">
      <c r="A8" s="4" t="s">
        <v>32</v>
      </c>
      <c r="B8" s="5" t="n">
        <v>822066</v>
      </c>
      <c r="C8" s="5" t="n">
        <v>887093</v>
      </c>
    </row>
    <row r="9" spans="1:3">
      <c r="A9" s="4" t="s">
        <v>33</v>
      </c>
      <c r="B9" s="5" t="n">
        <v>1898817</v>
      </c>
      <c r="C9" s="5" t="n">
        <v>2248657</v>
      </c>
    </row>
    <row r="10" spans="1:3">
      <c r="A10" s="4" t="s">
        <v>34</v>
      </c>
      <c r="B10" s="5" t="n">
        <v>12860771</v>
      </c>
      <c r="C10" s="5" t="n">
        <v>13770257</v>
      </c>
    </row>
    <row r="11" spans="1:3">
      <c r="A11" s="3" t="s">
        <v>35</v>
      </c>
    </row>
    <row r="12" spans="1:3">
      <c r="A12" s="4" t="s">
        <v>36</v>
      </c>
      <c r="B12" s="5" t="n">
        <v>5696234</v>
      </c>
      <c r="C12" s="5" t="n">
        <v>5911778</v>
      </c>
    </row>
    <row r="13" spans="1:3">
      <c r="A13" s="4" t="s">
        <v>37</v>
      </c>
      <c r="B13" s="5" t="n">
        <v>846243</v>
      </c>
      <c r="C13" s="5" t="n">
        <v>722908</v>
      </c>
    </row>
    <row r="14" spans="1:3">
      <c r="A14" s="4" t="s">
        <v>38</v>
      </c>
      <c r="B14" s="5" t="n">
        <v>145000</v>
      </c>
      <c r="C14" s="4" t="s">
        <v>39</v>
      </c>
    </row>
    <row r="15" spans="1:3">
      <c r="A15" s="4" t="s">
        <v>40</v>
      </c>
      <c r="B15" s="5" t="n">
        <v>398058</v>
      </c>
      <c r="C15" s="5" t="n">
        <v>403844</v>
      </c>
    </row>
    <row r="16" spans="1:3">
      <c r="A16" s="4" t="s">
        <v>41</v>
      </c>
      <c r="B16" s="5" t="n">
        <v>143100</v>
      </c>
      <c r="C16" s="5" t="n">
        <v>241379</v>
      </c>
    </row>
    <row r="17" spans="1:3">
      <c r="A17" s="4" t="s">
        <v>42</v>
      </c>
      <c r="B17" s="5" t="n">
        <v>408749</v>
      </c>
      <c r="C17" s="5" t="n">
        <v>369563</v>
      </c>
    </row>
    <row r="18" spans="1:3">
      <c r="A18" s="4" t="s">
        <v>43</v>
      </c>
      <c r="B18" s="5" t="n">
        <v>7637384</v>
      </c>
      <c r="C18" s="5" t="n">
        <v>7649472</v>
      </c>
    </row>
    <row r="19" spans="1:3">
      <c r="A19" s="4" t="s">
        <v>44</v>
      </c>
      <c r="B19" s="5" t="n">
        <v>181565</v>
      </c>
      <c r="C19" s="5" t="n">
        <v>194534</v>
      </c>
    </row>
    <row r="20" spans="1:3">
      <c r="A20" s="4" t="s">
        <v>45</v>
      </c>
      <c r="B20" s="5" t="n">
        <v>955571</v>
      </c>
      <c r="C20" s="5" t="n">
        <v>970688</v>
      </c>
    </row>
    <row r="21" spans="1:3">
      <c r="A21" s="4" t="s">
        <v>46</v>
      </c>
      <c r="B21" s="5" t="n">
        <v>186185</v>
      </c>
      <c r="C21" s="5" t="n">
        <v>371149</v>
      </c>
    </row>
    <row r="22" spans="1:3">
      <c r="A22" s="4" t="s">
        <v>47</v>
      </c>
      <c r="B22" s="5" t="n">
        <v>626693</v>
      </c>
      <c r="C22" s="5" t="n">
        <v>1074141</v>
      </c>
    </row>
    <row r="23" spans="1:3">
      <c r="A23" s="4" t="s">
        <v>48</v>
      </c>
      <c r="B23" s="5" t="n">
        <v>1950014</v>
      </c>
      <c r="C23" s="5" t="n">
        <v>2610512</v>
      </c>
    </row>
    <row r="24" spans="1:3">
      <c r="A24" s="4" t="s">
        <v>49</v>
      </c>
      <c r="C24" s="4" t="s">
        <v>39</v>
      </c>
    </row>
    <row r="25" spans="1:3">
      <c r="A25" s="3" t="s">
        <v>50</v>
      </c>
    </row>
    <row r="26" spans="1:3">
      <c r="A26" s="4" t="s">
        <v>51</v>
      </c>
      <c r="B26" s="5" t="n">
        <v>210</v>
      </c>
      <c r="C26" s="4" t="s">
        <v>39</v>
      </c>
    </row>
    <row r="27" spans="1:3">
      <c r="A27" s="4" t="s">
        <v>52</v>
      </c>
      <c r="B27" s="5" t="n">
        <v>42830</v>
      </c>
      <c r="C27" s="5" t="n">
        <v>42130</v>
      </c>
    </row>
    <row r="28" spans="1:3">
      <c r="A28" s="4" t="s">
        <v>53</v>
      </c>
      <c r="B28" s="5" t="n">
        <v>20780117</v>
      </c>
      <c r="C28" s="5" t="n">
        <v>20198137</v>
      </c>
    </row>
    <row r="29" spans="1:3">
      <c r="A29" s="4" t="s">
        <v>54</v>
      </c>
      <c r="B29" s="5" t="n">
        <v>73584</v>
      </c>
      <c r="C29" s="5" t="n">
        <v>174875</v>
      </c>
    </row>
    <row r="30" spans="1:3">
      <c r="A30" s="4" t="s">
        <v>55</v>
      </c>
      <c r="B30" s="5" t="n">
        <v>-17623368</v>
      </c>
      <c r="C30" s="5" t="n">
        <v>-16904869</v>
      </c>
    </row>
    <row r="31" spans="1:3">
      <c r="A31" s="4" t="s">
        <v>56</v>
      </c>
      <c r="B31" s="5" t="n">
        <v>3273373</v>
      </c>
      <c r="C31" s="5" t="n">
        <v>3510273</v>
      </c>
    </row>
    <row r="32" spans="1:3">
      <c r="A32" s="4" t="s">
        <v>57</v>
      </c>
      <c r="B32" s="7" t="n">
        <v>12860771</v>
      </c>
      <c r="C32" s="7" t="n">
        <v>13770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24</v>
      </c>
      <c r="B13" s="4" t="s">
        <v>214</v>
      </c>
    </row>
    <row r="14" spans="1:2">
      <c r="A14" s="4" t="s">
        <v>215</v>
      </c>
      <c r="B14" s="4" t="s">
        <v>216</v>
      </c>
    </row>
    <row r="15" spans="1:2">
      <c r="A15" s="4" t="s">
        <v>167</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186</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4" t="s">
        <v>245</v>
      </c>
      <c r="B9" s="4" t="s">
        <v>246</v>
      </c>
    </row>
    <row r="10" spans="1:2">
      <c r="A10" s="4" t="s">
        <v>247</v>
      </c>
      <c r="B10" s="4" t="s">
        <v>248</v>
      </c>
    </row>
    <row r="11" spans="1:2">
      <c r="A11" s="4" t="s">
        <v>249</v>
      </c>
    </row>
    <row r="12" spans="1:2">
      <c r="A12" s="4" t="s">
        <v>245</v>
      </c>
      <c r="B12" s="4" t="s">
        <v>250</v>
      </c>
    </row>
    <row r="13" spans="1:2">
      <c r="A13" s="4" t="s">
        <v>247</v>
      </c>
      <c r="B13"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4" t="s">
        <v>149</v>
      </c>
    </row>
    <row r="4" spans="1:2">
      <c r="A4" s="4" t="s">
        <v>253</v>
      </c>
      <c r="B4" s="4" t="s">
        <v>254</v>
      </c>
    </row>
    <row r="5" spans="1:2">
      <c r="A5" s="4" t="s">
        <v>153</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9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980013</v>
      </c>
      <c r="C3" s="7" t="n">
        <v>913303</v>
      </c>
    </row>
    <row r="4" spans="1:3">
      <c r="A4" s="4" t="s">
        <v>61</v>
      </c>
      <c r="B4" s="8" t="n">
        <v>0.001</v>
      </c>
      <c r="C4" s="8" t="n">
        <v>0.001</v>
      </c>
    </row>
    <row r="5" spans="1:3">
      <c r="A5" s="4" t="s">
        <v>62</v>
      </c>
      <c r="B5" s="5" t="n">
        <v>20000000</v>
      </c>
      <c r="C5" s="5" t="n">
        <v>20000000</v>
      </c>
    </row>
    <row r="6" spans="1:3">
      <c r="A6" s="4" t="s">
        <v>63</v>
      </c>
      <c r="B6" s="5" t="n">
        <v>210000</v>
      </c>
      <c r="C6" s="5" t="n">
        <v>210000</v>
      </c>
    </row>
    <row r="7" spans="1:3">
      <c r="A7" s="4" t="s">
        <v>64</v>
      </c>
      <c r="B7" s="5" t="n">
        <v>210000</v>
      </c>
      <c r="C7" s="5" t="n">
        <v>0</v>
      </c>
    </row>
    <row r="8" spans="1:3">
      <c r="A8" s="4" t="s">
        <v>65</v>
      </c>
      <c r="B8" s="5" t="n">
        <v>210000</v>
      </c>
      <c r="C8" s="5" t="n">
        <v>0</v>
      </c>
    </row>
    <row r="9" spans="1:3">
      <c r="A9" s="4" t="s">
        <v>66</v>
      </c>
      <c r="B9" s="8" t="n">
        <v>0.001</v>
      </c>
      <c r="C9" s="8" t="n">
        <v>0.001</v>
      </c>
    </row>
    <row r="10" spans="1:3">
      <c r="A10" s="4" t="s">
        <v>67</v>
      </c>
      <c r="B10" s="5" t="n">
        <v>100000000</v>
      </c>
      <c r="C10" s="5" t="n">
        <v>100000000</v>
      </c>
    </row>
    <row r="11" spans="1:3">
      <c r="A11" s="4" t="s">
        <v>68</v>
      </c>
      <c r="B11" s="5" t="n">
        <v>53040700</v>
      </c>
      <c r="C11" s="5" t="n">
        <v>52340700</v>
      </c>
    </row>
    <row r="12" spans="1:3">
      <c r="A12" s="4" t="s">
        <v>69</v>
      </c>
      <c r="B12" s="5" t="n">
        <v>53040700</v>
      </c>
      <c r="C12" s="5" t="n">
        <v>52340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72</v>
      </c>
      <c r="E1" s="2" t="s">
        <v>2</v>
      </c>
      <c r="F1" s="2" t="s">
        <v>72</v>
      </c>
      <c r="G1" s="2" t="s">
        <v>25</v>
      </c>
    </row>
    <row r="2" spans="1:7">
      <c r="A2" s="4" t="s">
        <v>282</v>
      </c>
      <c r="C2" s="7" t="n">
        <v>-718569</v>
      </c>
      <c r="D2" s="7" t="n">
        <v>-1440680</v>
      </c>
      <c r="E2" s="7" t="n">
        <v>-718499</v>
      </c>
      <c r="F2" s="7" t="n">
        <v>-1808298</v>
      </c>
    </row>
    <row r="3" spans="1:7">
      <c r="A3" s="4" t="s">
        <v>283</v>
      </c>
      <c r="E3" s="5" t="n">
        <v>-703758</v>
      </c>
      <c r="F3" s="7" t="n">
        <v>884665</v>
      </c>
    </row>
    <row r="4" spans="1:7">
      <c r="A4" s="4" t="s">
        <v>55</v>
      </c>
      <c r="C4" s="5" t="n">
        <v>17623368</v>
      </c>
      <c r="E4" s="5" t="n">
        <v>17623368</v>
      </c>
      <c r="G4" s="7" t="n">
        <v>16904869</v>
      </c>
    </row>
    <row r="5" spans="1:7">
      <c r="A5" s="4" t="s">
        <v>284</v>
      </c>
    </row>
    <row r="6" spans="1:7">
      <c r="A6" s="4" t="s">
        <v>285</v>
      </c>
      <c r="C6" s="7" t="n">
        <v>100000</v>
      </c>
      <c r="E6" s="7" t="n">
        <v>100000</v>
      </c>
    </row>
    <row r="7" spans="1:7">
      <c r="A7" s="4" t="s">
        <v>286</v>
      </c>
    </row>
    <row r="8" spans="1:7">
      <c r="A8" s="4" t="s">
        <v>287</v>
      </c>
      <c r="B8" s="7" t="n">
        <v>2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88</v>
      </c>
      <c r="B1" s="2" t="s">
        <v>289</v>
      </c>
      <c r="C1" s="2" t="s">
        <v>290</v>
      </c>
      <c r="D1" s="2" t="s">
        <v>2</v>
      </c>
      <c r="E1" s="2" t="s">
        <v>72</v>
      </c>
      <c r="F1" s="2" t="s">
        <v>2</v>
      </c>
      <c r="G1" s="2" t="s">
        <v>72</v>
      </c>
      <c r="H1" s="2" t="s">
        <v>25</v>
      </c>
      <c r="I1" s="2" t="s">
        <v>291</v>
      </c>
    </row>
    <row r="2" spans="1:9">
      <c r="A2" s="4" t="s">
        <v>36</v>
      </c>
      <c r="D2" s="7" t="n">
        <v>178000</v>
      </c>
      <c r="F2" s="7" t="n">
        <v>178000</v>
      </c>
      <c r="H2" s="7" t="n">
        <v>180000</v>
      </c>
    </row>
    <row r="3" spans="1:9">
      <c r="A3" s="4" t="s">
        <v>292</v>
      </c>
      <c r="D3" s="5" t="n">
        <v>264000</v>
      </c>
      <c r="F3" s="5" t="n">
        <v>264000</v>
      </c>
      <c r="H3" s="5" t="n">
        <v>247000</v>
      </c>
    </row>
    <row r="4" spans="1:9">
      <c r="A4" s="4" t="s">
        <v>293</v>
      </c>
      <c r="D4" s="5" t="n">
        <v>64000</v>
      </c>
      <c r="F4" s="5" t="n">
        <v>64000</v>
      </c>
      <c r="H4" s="5" t="n">
        <v>51000</v>
      </c>
    </row>
    <row r="5" spans="1:9">
      <c r="A5" s="4" t="s">
        <v>294</v>
      </c>
      <c r="D5" s="5" t="n">
        <v>59000</v>
      </c>
      <c r="E5" s="7" t="n">
        <v>48000</v>
      </c>
      <c r="F5" s="5" t="n">
        <v>118000</v>
      </c>
      <c r="G5" s="7" t="n">
        <v>78000</v>
      </c>
    </row>
    <row r="6" spans="1:9">
      <c r="A6" s="4" t="s">
        <v>295</v>
      </c>
      <c r="D6" s="5" t="n">
        <v>177000</v>
      </c>
      <c r="E6" s="5" t="n">
        <v>251000</v>
      </c>
      <c r="F6" s="5" t="n">
        <v>354000</v>
      </c>
      <c r="G6" s="5" t="n">
        <v>442000</v>
      </c>
    </row>
    <row r="7" spans="1:9">
      <c r="A7" s="4" t="s">
        <v>296</v>
      </c>
      <c r="D7" s="4" t="s">
        <v>39</v>
      </c>
      <c r="E7" s="4" t="s">
        <v>39</v>
      </c>
      <c r="F7" s="4" t="s">
        <v>39</v>
      </c>
      <c r="G7" s="4" t="s">
        <v>39</v>
      </c>
      <c r="H7" s="5" t="n">
        <v>1235162</v>
      </c>
    </row>
    <row r="8" spans="1:9">
      <c r="A8" s="4" t="s">
        <v>297</v>
      </c>
      <c r="D8" s="5" t="n">
        <v>239000</v>
      </c>
      <c r="F8" s="7" t="n">
        <v>239000</v>
      </c>
      <c r="H8" s="5" t="n">
        <v>404000</v>
      </c>
    </row>
    <row r="9" spans="1:9">
      <c r="A9" s="4" t="s">
        <v>298</v>
      </c>
      <c r="F9" s="4" t="s">
        <v>299</v>
      </c>
    </row>
    <row r="10" spans="1:9">
      <c r="A10" s="4" t="s">
        <v>300</v>
      </c>
      <c r="D10" s="5" t="n">
        <v>724000</v>
      </c>
      <c r="F10" s="7" t="n">
        <v>724000</v>
      </c>
      <c r="H10" s="5" t="n">
        <v>747000</v>
      </c>
    </row>
    <row r="11" spans="1:9">
      <c r="A11" s="4" t="s">
        <v>301</v>
      </c>
      <c r="D11" s="5" t="n">
        <v>178000</v>
      </c>
      <c r="F11" s="5" t="n">
        <v>178000</v>
      </c>
      <c r="H11" s="7" t="n">
        <v>180000</v>
      </c>
    </row>
    <row r="12" spans="1:9">
      <c r="A12" s="4" t="s">
        <v>302</v>
      </c>
      <c r="D12" s="5" t="n">
        <v>1105000</v>
      </c>
      <c r="E12" s="5" t="n">
        <v>1657000</v>
      </c>
      <c r="F12" s="5" t="n">
        <v>2372000</v>
      </c>
      <c r="G12" s="5" t="n">
        <v>3305000</v>
      </c>
    </row>
    <row r="13" spans="1:9">
      <c r="A13" s="4" t="s">
        <v>303</v>
      </c>
      <c r="D13" s="5" t="n">
        <v>230000</v>
      </c>
      <c r="E13" s="5" t="n">
        <v>496000</v>
      </c>
      <c r="F13" s="5" t="n">
        <v>607000</v>
      </c>
      <c r="G13" s="5" t="n">
        <v>1124000</v>
      </c>
    </row>
    <row r="14" spans="1:9">
      <c r="A14" s="4" t="s">
        <v>304</v>
      </c>
      <c r="D14" s="5" t="n">
        <v>35000</v>
      </c>
      <c r="E14" s="5" t="n">
        <v>19000</v>
      </c>
      <c r="F14" s="5" t="n">
        <v>77000</v>
      </c>
      <c r="G14" s="5" t="n">
        <v>64000</v>
      </c>
    </row>
    <row r="15" spans="1:9">
      <c r="A15" s="4" t="s">
        <v>305</v>
      </c>
      <c r="D15" s="5" t="n">
        <v>1481000</v>
      </c>
      <c r="E15" s="5" t="n">
        <v>1834000</v>
      </c>
      <c r="F15" s="5" t="n">
        <v>3747000</v>
      </c>
      <c r="G15" s="5" t="n">
        <v>3465000</v>
      </c>
    </row>
    <row r="16" spans="1:9">
      <c r="A16" s="4" t="s">
        <v>306</v>
      </c>
      <c r="D16" s="5" t="n">
        <v>851000</v>
      </c>
      <c r="E16" s="5" t="n">
        <v>1243000</v>
      </c>
      <c r="F16" s="5" t="n">
        <v>1890000</v>
      </c>
      <c r="G16" s="5" t="n">
        <v>2090000</v>
      </c>
    </row>
    <row r="17" spans="1:9">
      <c r="A17" s="4" t="s">
        <v>307</v>
      </c>
      <c r="D17" s="7" t="n">
        <v>55000</v>
      </c>
      <c r="E17" s="7" t="n">
        <v>51000</v>
      </c>
      <c r="F17" s="7" t="n">
        <v>83000</v>
      </c>
      <c r="G17" s="7" t="n">
        <v>196000</v>
      </c>
    </row>
    <row r="18" spans="1:9">
      <c r="A18" s="4" t="s">
        <v>308</v>
      </c>
      <c r="D18" s="5" t="n">
        <v>5318335</v>
      </c>
      <c r="F18" s="5" t="n">
        <v>5318335</v>
      </c>
    </row>
    <row r="19" spans="1:9">
      <c r="A19" s="4" t="s">
        <v>309</v>
      </c>
      <c r="F19" s="5" t="n">
        <v>766667</v>
      </c>
    </row>
    <row r="20" spans="1:9">
      <c r="A20" s="4" t="s">
        <v>310</v>
      </c>
      <c r="F20" s="5" t="n">
        <v>1855000</v>
      </c>
    </row>
    <row r="21" spans="1:9">
      <c r="A21" s="4" t="s">
        <v>311</v>
      </c>
      <c r="F21" s="7" t="n">
        <v>403200</v>
      </c>
    </row>
    <row r="22" spans="1:9">
      <c r="A22" s="4" t="s">
        <v>312</v>
      </c>
    </row>
    <row r="23" spans="1:9">
      <c r="A23" s="4" t="s">
        <v>313</v>
      </c>
      <c r="F23" s="5" t="n">
        <v>400000</v>
      </c>
    </row>
    <row r="24" spans="1:9">
      <c r="A24" s="4" t="s">
        <v>314</v>
      </c>
      <c r="D24" s="9" t="n">
        <v>0.1</v>
      </c>
      <c r="F24" s="9" t="n">
        <v>0.1</v>
      </c>
    </row>
    <row r="25" spans="1:9">
      <c r="A25" s="4" t="s">
        <v>309</v>
      </c>
      <c r="F25" s="5" t="n">
        <v>600000</v>
      </c>
    </row>
    <row r="26" spans="1:9">
      <c r="A26" s="4" t="s">
        <v>315</v>
      </c>
      <c r="F26" s="7" t="n">
        <v>12000</v>
      </c>
    </row>
    <row r="27" spans="1:9">
      <c r="A27" s="4" t="s">
        <v>316</v>
      </c>
      <c r="F27" s="5" t="n">
        <v>450000</v>
      </c>
    </row>
    <row r="28" spans="1:9">
      <c r="A28" s="4" t="s">
        <v>311</v>
      </c>
      <c r="F28" s="7" t="n">
        <v>40000</v>
      </c>
    </row>
    <row r="29" spans="1:9">
      <c r="A29" s="4" t="s">
        <v>317</v>
      </c>
    </row>
    <row r="30" spans="1:9">
      <c r="A30" s="4" t="s">
        <v>318</v>
      </c>
      <c r="C30" s="5" t="n">
        <v>1050000</v>
      </c>
    </row>
    <row r="31" spans="1:9">
      <c r="A31" s="4" t="s">
        <v>319</v>
      </c>
      <c r="C31" s="10" t="n">
        <v>0.3318</v>
      </c>
    </row>
    <row r="32" spans="1:9">
      <c r="A32" s="4" t="s">
        <v>320</v>
      </c>
    </row>
    <row r="33" spans="1:9">
      <c r="A33" s="4" t="s">
        <v>321</v>
      </c>
      <c r="B33" s="5" t="n">
        <v>450000</v>
      </c>
      <c r="F33" s="5" t="n">
        <v>600000</v>
      </c>
    </row>
    <row r="34" spans="1:9">
      <c r="A34" s="4" t="s">
        <v>313</v>
      </c>
      <c r="B34" s="5" t="n">
        <v>400000</v>
      </c>
    </row>
    <row r="35" spans="1:9">
      <c r="A35" s="4" t="s">
        <v>314</v>
      </c>
      <c r="B35" s="9" t="n">
        <v>0.1</v>
      </c>
    </row>
    <row r="36" spans="1:9">
      <c r="A36" s="4" t="s">
        <v>322</v>
      </c>
    </row>
    <row r="37" spans="1:9">
      <c r="A37" s="4" t="s">
        <v>313</v>
      </c>
      <c r="B37" s="5" t="n">
        <v>300000</v>
      </c>
    </row>
    <row r="38" spans="1:9">
      <c r="A38" s="4" t="s">
        <v>314</v>
      </c>
      <c r="B38" s="9" t="n">
        <v>0.1</v>
      </c>
    </row>
    <row r="39" spans="1:9">
      <c r="A39" s="4" t="s">
        <v>323</v>
      </c>
    </row>
    <row r="40" spans="1:9">
      <c r="A40" s="4" t="s">
        <v>324</v>
      </c>
      <c r="F40" s="4" t="s">
        <v>325</v>
      </c>
    </row>
    <row r="41" spans="1:9">
      <c r="A41" s="4" t="s">
        <v>308</v>
      </c>
      <c r="D41" s="5" t="n">
        <v>50000</v>
      </c>
      <c r="F41" s="5" t="n">
        <v>50000</v>
      </c>
    </row>
    <row r="42" spans="1:9">
      <c r="A42" s="4" t="s">
        <v>326</v>
      </c>
    </row>
    <row r="43" spans="1:9">
      <c r="A43" s="4" t="s">
        <v>327</v>
      </c>
      <c r="D43" s="5" t="n">
        <v>3000000</v>
      </c>
      <c r="F43" s="5" t="n">
        <v>3000000</v>
      </c>
    </row>
    <row r="44" spans="1:9">
      <c r="A44" s="4" t="s">
        <v>249</v>
      </c>
    </row>
    <row r="45" spans="1:9">
      <c r="A45" s="4" t="s">
        <v>324</v>
      </c>
      <c r="F45" s="4" t="s">
        <v>328</v>
      </c>
    </row>
    <row r="46" spans="1:9">
      <c r="A46" s="4" t="s">
        <v>308</v>
      </c>
      <c r="D46" s="5" t="n">
        <v>4248335</v>
      </c>
      <c r="E46" s="5" t="n">
        <v>3568335</v>
      </c>
      <c r="F46" s="5" t="n">
        <v>4248335</v>
      </c>
      <c r="G46" s="5" t="n">
        <v>3568335</v>
      </c>
      <c r="H46" s="5" t="n">
        <v>3993335</v>
      </c>
      <c r="I46" s="5" t="n">
        <v>3680002</v>
      </c>
    </row>
    <row r="47" spans="1:9">
      <c r="A47" s="4" t="s">
        <v>329</v>
      </c>
      <c r="D47" s="5" t="n">
        <v>3433335</v>
      </c>
      <c r="F47" s="5" t="n">
        <v>3433335</v>
      </c>
    </row>
    <row r="48" spans="1:9">
      <c r="A48" s="4" t="s">
        <v>330</v>
      </c>
      <c r="D48" s="9" t="n">
        <v>0.24</v>
      </c>
      <c r="F48" s="9" t="n">
        <v>0.24</v>
      </c>
    </row>
    <row r="49" spans="1:9">
      <c r="A49" s="4" t="s">
        <v>331</v>
      </c>
      <c r="D49" s="7" t="n">
        <v>1000</v>
      </c>
      <c r="E49" s="7" t="n">
        <v>779000</v>
      </c>
      <c r="F49" s="7" t="n">
        <v>1000</v>
      </c>
      <c r="G49" s="7" t="n">
        <v>779000</v>
      </c>
    </row>
    <row r="50" spans="1:9">
      <c r="A50" s="4" t="s">
        <v>332</v>
      </c>
      <c r="G50" s="7" t="n">
        <v>40000</v>
      </c>
    </row>
    <row r="51" spans="1:9">
      <c r="A51" s="4" t="s">
        <v>319</v>
      </c>
      <c r="F51" s="9" t="n">
        <v>0.26</v>
      </c>
      <c r="G51" s="4" t="s">
        <v>39</v>
      </c>
    </row>
    <row r="52" spans="1:9">
      <c r="A52" s="4" t="s">
        <v>321</v>
      </c>
      <c r="F52" s="5" t="n">
        <v>850000</v>
      </c>
      <c r="G52" s="5" t="n">
        <v>10000</v>
      </c>
    </row>
    <row r="53" spans="1:9">
      <c r="A53" s="4" t="s">
        <v>310</v>
      </c>
      <c r="F53" s="5" t="n">
        <v>1555000</v>
      </c>
      <c r="G53" s="4" t="s">
        <v>39</v>
      </c>
    </row>
    <row r="54" spans="1:9">
      <c r="A54" s="4" t="s">
        <v>333</v>
      </c>
    </row>
    <row r="55" spans="1:9">
      <c r="A55" s="4" t="s">
        <v>327</v>
      </c>
      <c r="D55" s="5" t="n">
        <v>6000000</v>
      </c>
      <c r="F55" s="5" t="n">
        <v>6000000</v>
      </c>
    </row>
    <row r="56" spans="1:9">
      <c r="A56" s="4" t="s">
        <v>244</v>
      </c>
    </row>
    <row r="57" spans="1:9">
      <c r="A57" s="4" t="s">
        <v>324</v>
      </c>
      <c r="F57" s="4" t="s">
        <v>334</v>
      </c>
    </row>
    <row r="58" spans="1:9">
      <c r="A58" s="4" t="s">
        <v>308</v>
      </c>
      <c r="D58" s="5" t="n">
        <v>2110000</v>
      </c>
      <c r="E58" s="5" t="n">
        <v>1810000</v>
      </c>
      <c r="F58" s="5" t="n">
        <v>2110000</v>
      </c>
      <c r="G58" s="5" t="n">
        <v>1810000</v>
      </c>
      <c r="H58" s="5" t="n">
        <v>1810000</v>
      </c>
      <c r="I58" s="5" t="n">
        <v>2193334</v>
      </c>
    </row>
    <row r="59" spans="1:9">
      <c r="A59" s="4" t="s">
        <v>329</v>
      </c>
      <c r="D59" s="5" t="n">
        <v>1885000</v>
      </c>
      <c r="F59" s="5" t="n">
        <v>1885000</v>
      </c>
    </row>
    <row r="60" spans="1:9">
      <c r="A60" s="4" t="s">
        <v>330</v>
      </c>
      <c r="D60" s="9" t="n">
        <v>0.3</v>
      </c>
      <c r="F60" s="9" t="n">
        <v>0.3</v>
      </c>
    </row>
    <row r="61" spans="1:9">
      <c r="A61" s="4" t="s">
        <v>332</v>
      </c>
      <c r="F61" s="7" t="n">
        <v>0</v>
      </c>
      <c r="G61" s="7" t="n">
        <v>411000</v>
      </c>
    </row>
    <row r="62" spans="1:9">
      <c r="A62" s="4" t="s">
        <v>319</v>
      </c>
      <c r="F62" s="9" t="n">
        <v>0.11</v>
      </c>
      <c r="G62" s="4" t="s">
        <v>39</v>
      </c>
    </row>
    <row r="63" spans="1:9">
      <c r="A63" s="4" t="s">
        <v>315</v>
      </c>
      <c r="D63" s="7" t="n">
        <v>71000</v>
      </c>
      <c r="E63" s="7" t="n">
        <v>77000</v>
      </c>
      <c r="F63" s="7" t="n">
        <v>102000</v>
      </c>
      <c r="G63" s="7" t="n">
        <v>495000</v>
      </c>
    </row>
    <row r="64" spans="1:9">
      <c r="A64" s="4" t="s">
        <v>310</v>
      </c>
      <c r="F64" s="5" t="n">
        <v>300000</v>
      </c>
      <c r="G64" s="4" t="s">
        <v>39</v>
      </c>
    </row>
    <row r="65" spans="1:9">
      <c r="A65" s="4" t="s">
        <v>335</v>
      </c>
      <c r="D65" s="5" t="n">
        <v>155000</v>
      </c>
      <c r="F65" s="7" t="n">
        <v>155000</v>
      </c>
    </row>
    <row r="66" spans="1:9">
      <c r="A66" s="4" t="s">
        <v>336</v>
      </c>
      <c r="G66" s="4" t="s">
        <v>337</v>
      </c>
    </row>
    <row r="67" spans="1:9">
      <c r="A67" s="4" t="s">
        <v>338</v>
      </c>
    </row>
    <row r="68" spans="1:9">
      <c r="A68" s="4" t="s">
        <v>315</v>
      </c>
      <c r="D68" s="5" t="n">
        <v>8000</v>
      </c>
      <c r="E68" s="7" t="n">
        <v>5000</v>
      </c>
      <c r="F68" s="5" t="n">
        <v>8000</v>
      </c>
      <c r="G68" s="7" t="n">
        <v>13000</v>
      </c>
    </row>
    <row r="69" spans="1:9">
      <c r="A69" s="4" t="s">
        <v>335</v>
      </c>
      <c r="D69" s="5" t="n">
        <v>24000</v>
      </c>
      <c r="F69" s="5" t="n">
        <v>24000</v>
      </c>
    </row>
    <row r="70" spans="1:9">
      <c r="A70" s="4" t="s">
        <v>339</v>
      </c>
    </row>
    <row r="71" spans="1:9">
      <c r="A71" s="4" t="s">
        <v>340</v>
      </c>
      <c r="D71" s="7" t="n">
        <v>341000</v>
      </c>
      <c r="F71" s="7" t="n">
        <v>341000</v>
      </c>
    </row>
    <row r="72" spans="1:9">
      <c r="A72" s="4" t="s">
        <v>341</v>
      </c>
    </row>
    <row r="73" spans="1:9">
      <c r="A73" s="4" t="s">
        <v>342</v>
      </c>
      <c r="F73" s="4" t="s">
        <v>337</v>
      </c>
    </row>
    <row r="74" spans="1:9">
      <c r="A74" s="4" t="s">
        <v>343</v>
      </c>
      <c r="F74" s="4" t="s">
        <v>344</v>
      </c>
    </row>
    <row r="75" spans="1:9">
      <c r="A75" s="4" t="s">
        <v>345</v>
      </c>
    </row>
    <row r="76" spans="1:9">
      <c r="A76" s="4" t="s">
        <v>342</v>
      </c>
      <c r="F76" s="4" t="s">
        <v>346</v>
      </c>
    </row>
    <row r="77" spans="1:9">
      <c r="A77" s="4" t="s">
        <v>343</v>
      </c>
      <c r="F77" s="4" t="s">
        <v>347</v>
      </c>
    </row>
    <row r="78" spans="1:9">
      <c r="A78" s="4" t="s">
        <v>348</v>
      </c>
    </row>
    <row r="79" spans="1:9">
      <c r="A79" s="4" t="s">
        <v>315</v>
      </c>
      <c r="F79" s="7" t="n">
        <v>84000</v>
      </c>
    </row>
    <row r="80" spans="1:9">
      <c r="A80" s="4" t="s">
        <v>349</v>
      </c>
    </row>
    <row r="81" spans="1:9">
      <c r="A81" s="4" t="s">
        <v>308</v>
      </c>
      <c r="D81" s="5" t="n">
        <v>8000000</v>
      </c>
      <c r="F81" s="5" t="n">
        <v>8000000</v>
      </c>
    </row>
    <row r="82" spans="1:9">
      <c r="A82" s="4" t="s">
        <v>350</v>
      </c>
    </row>
    <row r="83" spans="1:9">
      <c r="A83" s="4" t="s">
        <v>351</v>
      </c>
      <c r="F83" s="4" t="s">
        <v>352</v>
      </c>
    </row>
    <row r="84" spans="1:9">
      <c r="A84" s="4" t="s">
        <v>353</v>
      </c>
    </row>
    <row r="85" spans="1:9">
      <c r="A85" s="4" t="s">
        <v>351</v>
      </c>
      <c r="F85" s="4" t="s">
        <v>354</v>
      </c>
    </row>
    <row r="86" spans="1:9">
      <c r="A86" s="4" t="s">
        <v>355</v>
      </c>
    </row>
    <row r="87" spans="1:9">
      <c r="A87" s="4" t="s">
        <v>351</v>
      </c>
      <c r="F87" s="4" t="s">
        <v>356</v>
      </c>
    </row>
    <row r="88" spans="1:9">
      <c r="A88" s="4" t="s">
        <v>357</v>
      </c>
    </row>
    <row r="89" spans="1:9">
      <c r="A89" s="4" t="s">
        <v>351</v>
      </c>
      <c r="F89" s="4" t="s">
        <v>352</v>
      </c>
    </row>
    <row r="90" spans="1:9">
      <c r="A90" s="4" t="s">
        <v>358</v>
      </c>
    </row>
    <row r="91" spans="1:9">
      <c r="A91" s="4" t="s">
        <v>351</v>
      </c>
      <c r="F91" s="4" t="s">
        <v>359</v>
      </c>
    </row>
    <row r="92" spans="1:9">
      <c r="A92" s="4" t="s">
        <v>360</v>
      </c>
    </row>
    <row r="93" spans="1:9">
      <c r="A93" s="4" t="s">
        <v>351</v>
      </c>
      <c r="F93" s="4" t="s">
        <v>361</v>
      </c>
    </row>
    <row r="94" spans="1:9">
      <c r="A94" s="4" t="s">
        <v>362</v>
      </c>
    </row>
    <row r="95" spans="1:9">
      <c r="A95" s="4" t="s">
        <v>351</v>
      </c>
      <c r="F95" s="4" t="s">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159</v>
      </c>
    </row>
    <row r="3" spans="1:3">
      <c r="A3" s="4" t="s">
        <v>364</v>
      </c>
      <c r="B3" s="7" t="n">
        <v>205530</v>
      </c>
      <c r="C3" s="7" t="n">
        <v>154061</v>
      </c>
    </row>
    <row r="4" spans="1:3">
      <c r="A4" s="4" t="s">
        <v>365</v>
      </c>
      <c r="B4" s="5" t="n">
        <v>908700</v>
      </c>
      <c r="C4" s="5" t="n">
        <v>907586</v>
      </c>
    </row>
    <row r="5" spans="1:3">
      <c r="A5" s="4" t="s">
        <v>366</v>
      </c>
      <c r="B5" s="5" t="n">
        <v>55840</v>
      </c>
      <c r="C5" s="5" t="n">
        <v>55840</v>
      </c>
    </row>
    <row r="6" spans="1:3">
      <c r="A6" s="4" t="s">
        <v>367</v>
      </c>
      <c r="B6" s="5" t="n">
        <v>1170070</v>
      </c>
      <c r="C6" s="5" t="n">
        <v>1117487</v>
      </c>
    </row>
    <row r="7" spans="1:3">
      <c r="A7" s="4" t="s">
        <v>368</v>
      </c>
      <c r="B7" s="5" t="n">
        <v>-348004</v>
      </c>
      <c r="C7" s="5" t="n">
        <v>-230394</v>
      </c>
    </row>
    <row r="8" spans="1:3">
      <c r="A8" s="4" t="s">
        <v>32</v>
      </c>
      <c r="B8" s="7" t="n">
        <v>822066</v>
      </c>
      <c r="C8" s="7" t="n">
        <v>8870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c r="B2" s="7" t="n">
        <v>341000</v>
      </c>
    </row>
    <row r="3" spans="1:2">
      <c r="A3" s="4" t="s">
        <v>372</v>
      </c>
    </row>
    <row r="4" spans="1:2">
      <c r="A4" s="4" t="s">
        <v>371</v>
      </c>
      <c r="B4" s="5" t="n">
        <v>92000</v>
      </c>
    </row>
    <row r="5" spans="1:2">
      <c r="A5" s="4" t="s">
        <v>373</v>
      </c>
    </row>
    <row r="6" spans="1:2">
      <c r="A6" s="4" t="s">
        <v>371</v>
      </c>
      <c r="B6" s="5" t="n">
        <v>121000</v>
      </c>
    </row>
    <row r="7" spans="1:2">
      <c r="A7" s="4" t="s">
        <v>374</v>
      </c>
    </row>
    <row r="8" spans="1:2">
      <c r="A8" s="4" t="s">
        <v>371</v>
      </c>
      <c r="B8" s="5" t="n">
        <v>66000</v>
      </c>
    </row>
    <row r="9" spans="1:2">
      <c r="A9" s="4" t="s">
        <v>375</v>
      </c>
    </row>
    <row r="10" spans="1:2">
      <c r="A10" s="4" t="s">
        <v>371</v>
      </c>
      <c r="B10" s="5" t="n">
        <v>42000</v>
      </c>
    </row>
    <row r="11" spans="1:2">
      <c r="A11" s="4" t="s">
        <v>376</v>
      </c>
    </row>
    <row r="12" spans="1:2">
      <c r="A12" s="4" t="s">
        <v>371</v>
      </c>
      <c r="B12" s="5" t="n">
        <v>19000</v>
      </c>
    </row>
    <row r="13" spans="1:2">
      <c r="A13" s="4" t="s">
        <v>377</v>
      </c>
    </row>
    <row r="14" spans="1:2">
      <c r="A14" s="4" t="s">
        <v>371</v>
      </c>
      <c r="B14"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4" t="s">
        <v>379</v>
      </c>
      <c r="B3" s="7" t="n">
        <v>7012056</v>
      </c>
      <c r="C3" s="7" t="n">
        <v>7950076</v>
      </c>
      <c r="D3" s="7" t="n">
        <v>15982862</v>
      </c>
      <c r="E3" s="7" t="n">
        <v>15597195</v>
      </c>
    </row>
    <row r="4" spans="1:5">
      <c r="A4" s="4" t="s">
        <v>380</v>
      </c>
    </row>
    <row r="5" spans="1:5">
      <c r="A5" s="4" t="s">
        <v>379</v>
      </c>
      <c r="B5" s="5" t="n">
        <v>3915091</v>
      </c>
      <c r="C5" s="5" t="n">
        <v>5729838</v>
      </c>
      <c r="D5" s="5" t="n">
        <v>8922145</v>
      </c>
      <c r="E5" s="5" t="n">
        <v>12381253</v>
      </c>
    </row>
    <row r="6" spans="1:5">
      <c r="A6" s="4" t="s">
        <v>381</v>
      </c>
    </row>
    <row r="7" spans="1:5">
      <c r="A7" s="4" t="s">
        <v>379</v>
      </c>
      <c r="B7" s="5" t="n">
        <v>580928</v>
      </c>
      <c r="C7" s="5" t="n">
        <v>1040250</v>
      </c>
      <c r="D7" s="5" t="n">
        <v>1472389</v>
      </c>
      <c r="E7" s="5" t="n">
        <v>1398850</v>
      </c>
    </row>
    <row r="8" spans="1:5">
      <c r="A8" s="4" t="s">
        <v>382</v>
      </c>
    </row>
    <row r="9" spans="1:5">
      <c r="A9" s="4" t="s">
        <v>379</v>
      </c>
      <c r="B9" s="5" t="n">
        <v>1757630</v>
      </c>
      <c r="C9" s="5" t="n">
        <v>436714</v>
      </c>
      <c r="D9" s="5" t="n">
        <v>4425575</v>
      </c>
      <c r="E9" s="5" t="n">
        <v>848431</v>
      </c>
    </row>
    <row r="10" spans="1:5">
      <c r="A10" s="4" t="s">
        <v>383</v>
      </c>
    </row>
    <row r="11" spans="1:5">
      <c r="A11" s="4" t="s">
        <v>379</v>
      </c>
      <c r="B11" s="7" t="n">
        <v>758407</v>
      </c>
      <c r="C11" s="7" t="n">
        <v>743274</v>
      </c>
      <c r="D11" s="7" t="n">
        <v>1162753</v>
      </c>
      <c r="E11" s="7" t="n">
        <v>9686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59</v>
      </c>
    </row>
    <row r="3" spans="1:3">
      <c r="A3" s="4" t="s">
        <v>385</v>
      </c>
      <c r="B3" s="7" t="n">
        <v>2243253</v>
      </c>
      <c r="C3" s="7" t="n">
        <v>3576376</v>
      </c>
    </row>
    <row r="4" spans="1:3">
      <c r="A4" s="4" t="s">
        <v>386</v>
      </c>
      <c r="B4" s="5" t="n">
        <v>2243253</v>
      </c>
      <c r="C4" s="5" t="n">
        <v>3576376</v>
      </c>
    </row>
    <row r="5" spans="1:3">
      <c r="A5" s="4" t="s">
        <v>40</v>
      </c>
      <c r="B5" s="5" t="n">
        <v>579623</v>
      </c>
      <c r="C5" s="5" t="n">
        <v>598378</v>
      </c>
    </row>
    <row r="6" spans="1:3">
      <c r="A6" s="4" t="s">
        <v>387</v>
      </c>
      <c r="B6" s="5" t="n">
        <v>177912</v>
      </c>
      <c r="C6" s="5" t="n">
        <v>179922</v>
      </c>
    </row>
    <row r="7" spans="1:3">
      <c r="A7" s="4" t="s">
        <v>388</v>
      </c>
      <c r="B7" s="7" t="n">
        <v>757535</v>
      </c>
      <c r="C7" s="7" t="n">
        <v>778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159</v>
      </c>
    </row>
    <row r="3" spans="1:3">
      <c r="A3" s="4" t="s">
        <v>390</v>
      </c>
      <c r="B3" s="7" t="n">
        <v>724278</v>
      </c>
      <c r="C3" s="7" t="n">
        <v>747269</v>
      </c>
    </row>
    <row r="4" spans="1:3">
      <c r="A4" s="4" t="s">
        <v>391</v>
      </c>
      <c r="B4" s="7" t="n">
        <v>255735</v>
      </c>
      <c r="C4" s="7" t="n">
        <v>1660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2</v>
      </c>
    </row>
    <row r="3" spans="1:3">
      <c r="A3" s="4" t="s">
        <v>393</v>
      </c>
      <c r="B3" s="5" t="n">
        <v>1855000</v>
      </c>
    </row>
    <row r="4" spans="1:3">
      <c r="A4" s="4" t="s">
        <v>394</v>
      </c>
      <c r="B4" s="5" t="n">
        <v>5318335</v>
      </c>
    </row>
    <row r="5" spans="1:3">
      <c r="A5" s="4" t="s">
        <v>395</v>
      </c>
      <c r="B5" s="9" t="n">
        <v>0.26</v>
      </c>
    </row>
    <row r="6" spans="1:3">
      <c r="A6" s="4" t="s">
        <v>396</v>
      </c>
    </row>
    <row r="7" spans="1:3">
      <c r="A7" s="4" t="s">
        <v>393</v>
      </c>
      <c r="B7" s="5" t="n">
        <v>1555000</v>
      </c>
    </row>
    <row r="8" spans="1:3">
      <c r="A8" s="4" t="s">
        <v>397</v>
      </c>
    </row>
    <row r="9" spans="1:3">
      <c r="A9" s="4" t="s">
        <v>393</v>
      </c>
      <c r="B9" s="5" t="n">
        <v>300000</v>
      </c>
    </row>
    <row r="10" spans="1:3">
      <c r="A10" s="4" t="s">
        <v>249</v>
      </c>
    </row>
    <row r="11" spans="1:3">
      <c r="A11" s="4" t="s">
        <v>398</v>
      </c>
      <c r="B11" s="5" t="n">
        <v>3993335</v>
      </c>
      <c r="C11" s="5" t="n">
        <v>3680002</v>
      </c>
    </row>
    <row r="12" spans="1:3">
      <c r="A12" s="4" t="s">
        <v>393</v>
      </c>
      <c r="B12" s="5" t="n">
        <v>1555000</v>
      </c>
      <c r="C12" s="4" t="s">
        <v>39</v>
      </c>
    </row>
    <row r="13" spans="1:3">
      <c r="A13" s="4" t="s">
        <v>399</v>
      </c>
      <c r="B13" s="4" t="s">
        <v>39</v>
      </c>
      <c r="C13" s="5" t="n">
        <v>-101667</v>
      </c>
    </row>
    <row r="14" spans="1:3">
      <c r="A14" s="4" t="s">
        <v>400</v>
      </c>
      <c r="B14" s="5" t="n">
        <v>-450000</v>
      </c>
    </row>
    <row r="15" spans="1:3">
      <c r="A15" s="4" t="s">
        <v>401</v>
      </c>
      <c r="B15" s="5" t="n">
        <v>-850000</v>
      </c>
      <c r="C15" s="5" t="n">
        <v>-10000</v>
      </c>
    </row>
    <row r="16" spans="1:3">
      <c r="A16" s="4" t="s">
        <v>394</v>
      </c>
      <c r="B16" s="5" t="n">
        <v>4248335</v>
      </c>
      <c r="C16" s="5" t="n">
        <v>3568335</v>
      </c>
    </row>
    <row r="17" spans="1:3">
      <c r="A17" s="4" t="s">
        <v>402</v>
      </c>
      <c r="B17" s="9" t="n">
        <v>0.27</v>
      </c>
      <c r="C17" s="9" t="n">
        <v>0.24</v>
      </c>
    </row>
    <row r="18" spans="1:3">
      <c r="A18" s="4" t="s">
        <v>403</v>
      </c>
      <c r="B18" s="11" t="n">
        <v>0.26</v>
      </c>
      <c r="C18" s="4" t="s">
        <v>39</v>
      </c>
    </row>
    <row r="19" spans="1:3">
      <c r="A19" s="4" t="s">
        <v>404</v>
      </c>
      <c r="B19" s="4" t="s">
        <v>39</v>
      </c>
      <c r="C19" s="11" t="n">
        <v>0.13</v>
      </c>
    </row>
    <row r="20" spans="1:3">
      <c r="A20" s="4" t="s">
        <v>405</v>
      </c>
      <c r="B20" s="11" t="n">
        <v>0.33</v>
      </c>
    </row>
    <row r="21" spans="1:3">
      <c r="A21" s="4" t="s">
        <v>406</v>
      </c>
      <c r="B21" s="11" t="n">
        <v>0.36</v>
      </c>
      <c r="C21" s="11" t="n">
        <v>0.22</v>
      </c>
    </row>
    <row r="22" spans="1:3">
      <c r="A22" s="4" t="s">
        <v>395</v>
      </c>
      <c r="B22" s="9" t="n">
        <v>0.22</v>
      </c>
      <c r="C22" s="9" t="n">
        <v>0.24</v>
      </c>
    </row>
    <row r="23" spans="1:3">
      <c r="A23" s="4" t="s">
        <v>407</v>
      </c>
    </row>
    <row r="24" spans="1:3">
      <c r="A24" s="4" t="s">
        <v>398</v>
      </c>
      <c r="B24" s="5" t="n">
        <v>3993335</v>
      </c>
      <c r="C24" s="5" t="n">
        <v>3680002</v>
      </c>
    </row>
    <row r="25" spans="1:3">
      <c r="A25" s="4" t="s">
        <v>393</v>
      </c>
      <c r="B25" s="5" t="n">
        <v>1555000</v>
      </c>
      <c r="C25" s="4" t="s">
        <v>39</v>
      </c>
    </row>
    <row r="26" spans="1:3">
      <c r="A26" s="4" t="s">
        <v>399</v>
      </c>
      <c r="B26" s="4" t="s">
        <v>39</v>
      </c>
      <c r="C26" s="5" t="n">
        <v>-101667</v>
      </c>
    </row>
    <row r="27" spans="1:3">
      <c r="A27" s="4" t="s">
        <v>400</v>
      </c>
      <c r="B27" s="5" t="n">
        <v>-450000</v>
      </c>
    </row>
    <row r="28" spans="1:3">
      <c r="A28" s="4" t="s">
        <v>401</v>
      </c>
      <c r="B28" s="5" t="n">
        <v>-850000</v>
      </c>
      <c r="C28" s="5" t="n">
        <v>-10000</v>
      </c>
    </row>
    <row r="29" spans="1:3">
      <c r="A29" s="4" t="s">
        <v>394</v>
      </c>
      <c r="B29" s="5" t="n">
        <v>4248335</v>
      </c>
      <c r="C29" s="5" t="n">
        <v>3568335</v>
      </c>
    </row>
    <row r="30" spans="1:3">
      <c r="A30" s="4" t="s">
        <v>408</v>
      </c>
    </row>
    <row r="31" spans="1:3">
      <c r="A31" s="4" t="s">
        <v>398</v>
      </c>
      <c r="B31" s="4" t="s">
        <v>39</v>
      </c>
      <c r="C31" s="4" t="s">
        <v>39</v>
      </c>
    </row>
    <row r="32" spans="1:3">
      <c r="A32" s="4" t="s">
        <v>393</v>
      </c>
      <c r="B32" s="4" t="s">
        <v>39</v>
      </c>
      <c r="C32" s="4" t="s">
        <v>39</v>
      </c>
    </row>
    <row r="33" spans="1:3">
      <c r="A33" s="4" t="s">
        <v>399</v>
      </c>
      <c r="B33" s="4" t="s">
        <v>39</v>
      </c>
      <c r="C33" s="4" t="s">
        <v>39</v>
      </c>
    </row>
    <row r="34" spans="1:3">
      <c r="A34" s="4" t="s">
        <v>401</v>
      </c>
      <c r="B34" s="4" t="s">
        <v>39</v>
      </c>
      <c r="C34" s="4" t="s">
        <v>39</v>
      </c>
    </row>
    <row r="35" spans="1:3">
      <c r="A35" s="4" t="s">
        <v>394</v>
      </c>
      <c r="B35" s="4" t="s">
        <v>39</v>
      </c>
      <c r="C35" s="4" t="s">
        <v>39</v>
      </c>
    </row>
    <row r="36" spans="1:3">
      <c r="A36" s="4" t="s">
        <v>244</v>
      </c>
    </row>
    <row r="37" spans="1:3">
      <c r="A37" s="4" t="s">
        <v>398</v>
      </c>
      <c r="B37" s="5" t="n">
        <v>1810000</v>
      </c>
      <c r="C37" s="5" t="n">
        <v>2193334</v>
      </c>
    </row>
    <row r="38" spans="1:3">
      <c r="A38" s="4" t="s">
        <v>393</v>
      </c>
      <c r="B38" s="5" t="n">
        <v>300000</v>
      </c>
      <c r="C38" s="4" t="s">
        <v>39</v>
      </c>
    </row>
    <row r="39" spans="1:3">
      <c r="A39" s="4" t="s">
        <v>399</v>
      </c>
      <c r="B39" s="4" t="s">
        <v>39</v>
      </c>
      <c r="C39" s="5" t="n">
        <v>-183334</v>
      </c>
    </row>
    <row r="40" spans="1:3">
      <c r="A40" s="4" t="s">
        <v>400</v>
      </c>
      <c r="B40" s="4" t="s">
        <v>39</v>
      </c>
      <c r="C40" s="5" t="n">
        <v>-200000</v>
      </c>
    </row>
    <row r="41" spans="1:3">
      <c r="A41" s="4" t="s">
        <v>394</v>
      </c>
      <c r="B41" s="5" t="n">
        <v>2110000</v>
      </c>
      <c r="C41" s="5" t="n">
        <v>1810000</v>
      </c>
    </row>
    <row r="42" spans="1:3">
      <c r="A42" s="4" t="s">
        <v>402</v>
      </c>
      <c r="B42" s="9" t="n">
        <v>0.31</v>
      </c>
      <c r="C42" s="9" t="n">
        <v>0.35</v>
      </c>
    </row>
    <row r="43" spans="1:3">
      <c r="A43" s="4" t="s">
        <v>403</v>
      </c>
      <c r="B43" s="11" t="n">
        <v>0.11</v>
      </c>
      <c r="C43" s="4" t="s">
        <v>39</v>
      </c>
    </row>
    <row r="44" spans="1:3">
      <c r="A44" s="4" t="s">
        <v>404</v>
      </c>
      <c r="B44" s="4" t="s">
        <v>39</v>
      </c>
      <c r="C44" s="11" t="n">
        <v>0.27</v>
      </c>
    </row>
    <row r="45" spans="1:3">
      <c r="A45" s="4" t="s">
        <v>405</v>
      </c>
      <c r="B45" s="4" t="s">
        <v>39</v>
      </c>
      <c r="C45" s="11" t="n">
        <v>0.8</v>
      </c>
    </row>
    <row r="46" spans="1:3">
      <c r="A46" s="4" t="s">
        <v>395</v>
      </c>
      <c r="B46" s="9" t="n">
        <v>0.27</v>
      </c>
      <c r="C46" s="9" t="n">
        <v>0.31</v>
      </c>
    </row>
    <row r="47" spans="1:3">
      <c r="A47" s="4" t="s">
        <v>409</v>
      </c>
    </row>
    <row r="48" spans="1:3">
      <c r="A48" s="4" t="s">
        <v>398</v>
      </c>
      <c r="B48" s="5" t="n">
        <v>333333</v>
      </c>
      <c r="C48" s="5" t="n">
        <v>516667</v>
      </c>
    </row>
    <row r="49" spans="1:3">
      <c r="A49" s="4" t="s">
        <v>393</v>
      </c>
      <c r="B49" s="4" t="s">
        <v>39</v>
      </c>
      <c r="C49" s="4" t="s">
        <v>39</v>
      </c>
    </row>
    <row r="50" spans="1:3">
      <c r="A50" s="4" t="s">
        <v>399</v>
      </c>
      <c r="B50" s="4" t="s">
        <v>39</v>
      </c>
      <c r="C50" s="5" t="n">
        <v>-183334</v>
      </c>
    </row>
    <row r="51" spans="1:3">
      <c r="A51" s="4" t="s">
        <v>400</v>
      </c>
      <c r="B51" s="4" t="s">
        <v>39</v>
      </c>
      <c r="C51" s="4" t="s">
        <v>39</v>
      </c>
    </row>
    <row r="52" spans="1:3">
      <c r="A52" s="4" t="s">
        <v>394</v>
      </c>
      <c r="B52" s="5" t="n">
        <v>333333</v>
      </c>
      <c r="C52" s="5" t="n">
        <v>333333</v>
      </c>
    </row>
    <row r="53" spans="1:3">
      <c r="A53" s="4" t="s">
        <v>410</v>
      </c>
    </row>
    <row r="54" spans="1:3">
      <c r="A54" s="4" t="s">
        <v>398</v>
      </c>
      <c r="B54" s="5" t="n">
        <v>1476667</v>
      </c>
      <c r="C54" s="5" t="n">
        <v>1676667</v>
      </c>
    </row>
    <row r="55" spans="1:3">
      <c r="A55" s="4" t="s">
        <v>393</v>
      </c>
      <c r="B55" s="5" t="n">
        <v>300000</v>
      </c>
      <c r="C55" s="4" t="s">
        <v>39</v>
      </c>
    </row>
    <row r="56" spans="1:3">
      <c r="A56" s="4" t="s">
        <v>399</v>
      </c>
      <c r="B56" s="4" t="s">
        <v>39</v>
      </c>
      <c r="C56" s="4" t="s">
        <v>39</v>
      </c>
    </row>
    <row r="57" spans="1:3">
      <c r="A57" s="4" t="s">
        <v>400</v>
      </c>
      <c r="B57" s="4" t="s">
        <v>39</v>
      </c>
      <c r="C57" s="5" t="n">
        <v>-200000</v>
      </c>
    </row>
    <row r="58" spans="1:3">
      <c r="A58" s="4" t="s">
        <v>394</v>
      </c>
      <c r="B58" s="5" t="n">
        <v>1776667</v>
      </c>
      <c r="C58" s="5" t="n">
        <v>14766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11</v>
      </c>
      <c r="B1" s="2" t="s">
        <v>1</v>
      </c>
    </row>
    <row r="2" spans="1:2">
      <c r="B2" s="2" t="s">
        <v>412</v>
      </c>
    </row>
    <row r="3" spans="1:2">
      <c r="A3" s="4" t="s">
        <v>249</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9" t="n">
        <v>0.26</v>
      </c>
    </row>
    <row r="9" spans="1:2">
      <c r="A9" s="4" t="s">
        <v>244</v>
      </c>
    </row>
    <row r="10" spans="1:2">
      <c r="A10" s="4" t="s">
        <v>413</v>
      </c>
      <c r="B10" s="4" t="s">
        <v>422</v>
      </c>
    </row>
    <row r="11" spans="1:2">
      <c r="A11" s="4" t="s">
        <v>415</v>
      </c>
      <c r="B11" s="4" t="s">
        <v>416</v>
      </c>
    </row>
    <row r="12" spans="1:2">
      <c r="A12" s="4" t="s">
        <v>417</v>
      </c>
      <c r="B12" s="4" t="s">
        <v>337</v>
      </c>
    </row>
    <row r="13" spans="1:2">
      <c r="A13" s="4" t="s">
        <v>419</v>
      </c>
      <c r="B13" s="4" t="s">
        <v>423</v>
      </c>
    </row>
    <row r="14" spans="1:2">
      <c r="A14" s="4" t="s">
        <v>421</v>
      </c>
      <c r="B14" s="9" t="n">
        <v>0.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426</v>
      </c>
      <c r="B3" s="5" t="n">
        <v>476667</v>
      </c>
    </row>
    <row r="4" spans="1:2">
      <c r="A4" s="4" t="s">
        <v>427</v>
      </c>
      <c r="B4" s="5" t="n">
        <v>1855000</v>
      </c>
    </row>
    <row r="5" spans="1:2">
      <c r="A5" s="4" t="s">
        <v>428</v>
      </c>
      <c r="B5" s="5" t="n">
        <v>-75000</v>
      </c>
    </row>
    <row r="6" spans="1:2">
      <c r="A6" s="4" t="s">
        <v>429</v>
      </c>
      <c r="B6" s="5" t="n">
        <v>-450000</v>
      </c>
    </row>
    <row r="7" spans="1:2">
      <c r="A7" s="4" t="s">
        <v>430</v>
      </c>
      <c r="B7" s="5" t="n">
        <v>-766667</v>
      </c>
    </row>
    <row r="8" spans="1:2">
      <c r="A8" s="4" t="s">
        <v>431</v>
      </c>
      <c r="B8" s="5" t="n">
        <v>1040000</v>
      </c>
    </row>
    <row r="9" spans="1:2">
      <c r="A9" s="4" t="s">
        <v>432</v>
      </c>
      <c r="B9" s="9" t="n">
        <v>0.42</v>
      </c>
    </row>
    <row r="10" spans="1:2">
      <c r="A10" s="4" t="s">
        <v>433</v>
      </c>
      <c r="B10" s="11" t="n">
        <v>0.26</v>
      </c>
    </row>
    <row r="11" spans="1:2">
      <c r="A11" s="4" t="s">
        <v>434</v>
      </c>
      <c r="B11" s="11" t="n">
        <v>0.11</v>
      </c>
    </row>
    <row r="12" spans="1:2">
      <c r="A12" s="4" t="s">
        <v>435</v>
      </c>
      <c r="B12" s="11" t="n">
        <v>0.33</v>
      </c>
    </row>
    <row r="13" spans="1:2">
      <c r="A13" s="4" t="s">
        <v>436</v>
      </c>
      <c r="B13" s="11" t="n">
        <v>0.36</v>
      </c>
    </row>
    <row r="14" spans="1:2">
      <c r="A14" s="4" t="s">
        <v>437</v>
      </c>
      <c r="B14" s="9" t="n">
        <v>0.2</v>
      </c>
    </row>
    <row r="15" spans="1:2">
      <c r="A15" s="4" t="s">
        <v>396</v>
      </c>
    </row>
    <row r="16" spans="1:2">
      <c r="A16" s="4" t="s">
        <v>426</v>
      </c>
      <c r="B16" s="5" t="n">
        <v>476667</v>
      </c>
    </row>
    <row r="17" spans="1:2">
      <c r="A17" s="4" t="s">
        <v>427</v>
      </c>
      <c r="B17" s="5" t="n">
        <v>1555000</v>
      </c>
    </row>
    <row r="18" spans="1:2">
      <c r="A18" s="4" t="s">
        <v>428</v>
      </c>
      <c r="B18" s="4" t="s">
        <v>39</v>
      </c>
    </row>
    <row r="19" spans="1:2">
      <c r="A19" s="4" t="s">
        <v>429</v>
      </c>
      <c r="B19" s="5" t="n">
        <v>-450000</v>
      </c>
    </row>
    <row r="20" spans="1:2">
      <c r="A20" s="4" t="s">
        <v>430</v>
      </c>
      <c r="B20" s="5" t="n">
        <v>-766667</v>
      </c>
    </row>
    <row r="21" spans="1:2">
      <c r="A21" s="4" t="s">
        <v>431</v>
      </c>
      <c r="B21" s="5" t="n">
        <v>815000</v>
      </c>
    </row>
    <row r="22" spans="1:2">
      <c r="A22" s="4" t="s">
        <v>397</v>
      </c>
    </row>
    <row r="23" spans="1:2">
      <c r="A23" s="4" t="s">
        <v>426</v>
      </c>
      <c r="B23" s="4" t="s">
        <v>39</v>
      </c>
    </row>
    <row r="24" spans="1:2">
      <c r="A24" s="4" t="s">
        <v>427</v>
      </c>
      <c r="B24" s="5" t="n">
        <v>300000</v>
      </c>
    </row>
    <row r="25" spans="1:2">
      <c r="A25" s="4" t="s">
        <v>428</v>
      </c>
      <c r="B25" s="5" t="n">
        <v>-75000</v>
      </c>
    </row>
    <row r="26" spans="1:2">
      <c r="A26" s="4" t="s">
        <v>430</v>
      </c>
      <c r="B26" s="4" t="s">
        <v>39</v>
      </c>
    </row>
    <row r="27" spans="1:2">
      <c r="A27" s="4" t="s">
        <v>431</v>
      </c>
      <c r="B27" s="5" t="n">
        <v>2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012056</v>
      </c>
      <c r="C4" s="7" t="n">
        <v>7950076</v>
      </c>
      <c r="D4" s="7" t="n">
        <v>15982862</v>
      </c>
      <c r="E4" s="7" t="n">
        <v>15597195</v>
      </c>
    </row>
    <row r="5" spans="1:5">
      <c r="A5" s="4" t="s">
        <v>75</v>
      </c>
      <c r="B5" s="5" t="n">
        <v>2219317</v>
      </c>
      <c r="C5" s="5" t="n">
        <v>2791601</v>
      </c>
      <c r="D5" s="5" t="n">
        <v>4624656</v>
      </c>
      <c r="E5" s="5" t="n">
        <v>4945181</v>
      </c>
    </row>
    <row r="6" spans="1:5">
      <c r="A6" s="4" t="s">
        <v>76</v>
      </c>
      <c r="B6" s="5" t="n">
        <v>4792739</v>
      </c>
      <c r="C6" s="5" t="n">
        <v>5158475</v>
      </c>
      <c r="D6" s="5" t="n">
        <v>11358206</v>
      </c>
      <c r="E6" s="5" t="n">
        <v>10652014</v>
      </c>
    </row>
    <row r="7" spans="1:5">
      <c r="A7" s="3" t="s">
        <v>77</v>
      </c>
    </row>
    <row r="8" spans="1:5">
      <c r="A8" s="4" t="s">
        <v>78</v>
      </c>
      <c r="B8" s="5" t="n">
        <v>2206485</v>
      </c>
      <c r="C8" s="5" t="n">
        <v>2673271</v>
      </c>
      <c r="D8" s="5" t="n">
        <v>4265463</v>
      </c>
      <c r="E8" s="5" t="n">
        <v>5155541</v>
      </c>
    </row>
    <row r="9" spans="1:5">
      <c r="A9" s="4" t="s">
        <v>79</v>
      </c>
      <c r="B9" s="5" t="n">
        <v>3045497</v>
      </c>
      <c r="C9" s="5" t="n">
        <v>3854031</v>
      </c>
      <c r="D9" s="5" t="n">
        <v>7346808</v>
      </c>
      <c r="E9" s="5" t="n">
        <v>7243975</v>
      </c>
    </row>
    <row r="10" spans="1:5">
      <c r="A10" s="4" t="s">
        <v>80</v>
      </c>
      <c r="B10" s="5" t="n">
        <v>5251982</v>
      </c>
      <c r="C10" s="5" t="n">
        <v>6527302</v>
      </c>
      <c r="D10" s="5" t="n">
        <v>11612271</v>
      </c>
      <c r="E10" s="5" t="n">
        <v>12399516</v>
      </c>
    </row>
    <row r="11" spans="1:5">
      <c r="A11" s="4" t="s">
        <v>81</v>
      </c>
      <c r="B11" s="5" t="n">
        <v>-459243</v>
      </c>
      <c r="C11" s="5" t="n">
        <v>-1368827</v>
      </c>
      <c r="D11" s="5" t="n">
        <v>-254065</v>
      </c>
      <c r="E11" s="5" t="n">
        <v>-1747502</v>
      </c>
    </row>
    <row r="12" spans="1:5">
      <c r="A12" s="3" t="s">
        <v>82</v>
      </c>
    </row>
    <row r="13" spans="1:5">
      <c r="A13" s="4" t="s">
        <v>83</v>
      </c>
      <c r="B13" s="5" t="n">
        <v>-149449</v>
      </c>
      <c r="C13" s="5" t="n">
        <v>-1723</v>
      </c>
      <c r="D13" s="5" t="n">
        <v>-323877</v>
      </c>
      <c r="E13" s="5" t="n">
        <v>-50770</v>
      </c>
    </row>
    <row r="14" spans="1:5">
      <c r="A14" s="4" t="s">
        <v>84</v>
      </c>
      <c r="B14" s="5" t="n">
        <v>-20877</v>
      </c>
      <c r="C14" s="5" t="n">
        <v>-130</v>
      </c>
      <c r="D14" s="5" t="n">
        <v>-22557</v>
      </c>
      <c r="E14" s="5" t="n">
        <v>59974</v>
      </c>
    </row>
    <row r="15" spans="1:5">
      <c r="A15" s="4" t="s">
        <v>85</v>
      </c>
      <c r="B15" s="5" t="n">
        <v>-629569</v>
      </c>
      <c r="C15" s="5" t="n">
        <v>-1370680</v>
      </c>
      <c r="D15" s="5" t="n">
        <v>-600499</v>
      </c>
      <c r="E15" s="5" t="n">
        <v>-1738298</v>
      </c>
    </row>
    <row r="16" spans="1:5">
      <c r="A16" s="4" t="s">
        <v>86</v>
      </c>
      <c r="B16" s="5" t="n">
        <v>89000</v>
      </c>
      <c r="C16" s="5" t="n">
        <v>70000</v>
      </c>
      <c r="D16" s="5" t="n">
        <v>118000</v>
      </c>
      <c r="E16" s="5" t="n">
        <v>70000</v>
      </c>
    </row>
    <row r="17" spans="1:5">
      <c r="A17" s="4" t="s">
        <v>87</v>
      </c>
      <c r="B17" s="5" t="n">
        <v>-718569</v>
      </c>
      <c r="C17" s="5" t="n">
        <v>-1440680</v>
      </c>
      <c r="D17" s="5" t="n">
        <v>-718499</v>
      </c>
      <c r="E17" s="5" t="n">
        <v>-1808298</v>
      </c>
    </row>
    <row r="18" spans="1:5">
      <c r="A18" s="3" t="s">
        <v>88</v>
      </c>
    </row>
    <row r="19" spans="1:5">
      <c r="A19" s="4" t="s">
        <v>89</v>
      </c>
      <c r="B19" s="5" t="n">
        <v>-185138</v>
      </c>
      <c r="C19" s="5" t="n">
        <v>102118</v>
      </c>
      <c r="D19" s="5" t="n">
        <v>-101291</v>
      </c>
      <c r="E19" s="5" t="n">
        <v>96701</v>
      </c>
    </row>
    <row r="20" spans="1:5">
      <c r="A20" s="4" t="s">
        <v>90</v>
      </c>
      <c r="B20" s="7" t="n">
        <v>-903707</v>
      </c>
      <c r="C20" s="7" t="n">
        <v>-1338562</v>
      </c>
      <c r="D20" s="7" t="n">
        <v>-819790</v>
      </c>
      <c r="E20" s="7" t="n">
        <v>-1711597</v>
      </c>
    </row>
    <row r="21" spans="1:5">
      <c r="A21" s="3" t="s">
        <v>91</v>
      </c>
    </row>
    <row r="22" spans="1:5">
      <c r="A22" s="4" t="s">
        <v>92</v>
      </c>
      <c r="B22" s="9" t="n">
        <v>-0.01</v>
      </c>
      <c r="C22" s="9" t="n">
        <v>-0.03</v>
      </c>
      <c r="D22" s="9" t="n">
        <v>-0.01</v>
      </c>
      <c r="E22" s="9" t="n">
        <v>-0.04</v>
      </c>
    </row>
    <row r="23" spans="1:5">
      <c r="A23" s="3" t="s">
        <v>93</v>
      </c>
    </row>
    <row r="24" spans="1:5">
      <c r="A24" s="4" t="s">
        <v>92</v>
      </c>
      <c r="B24" s="5" t="n">
        <v>52409931</v>
      </c>
      <c r="C24" s="5" t="n">
        <v>52075703</v>
      </c>
      <c r="D24" s="5" t="n">
        <v>52375507</v>
      </c>
      <c r="E24" s="5" t="n">
        <v>48093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38</v>
      </c>
      <c r="B1" s="2" t="s">
        <v>439</v>
      </c>
      <c r="C1" s="2" t="s">
        <v>440</v>
      </c>
      <c r="D1" s="2" t="s">
        <v>441</v>
      </c>
      <c r="E1" s="2" t="s">
        <v>441</v>
      </c>
      <c r="F1" s="2" t="s">
        <v>442</v>
      </c>
      <c r="G1" s="2" t="s">
        <v>443</v>
      </c>
      <c r="H1" s="2" t="s">
        <v>2</v>
      </c>
      <c r="I1" s="2" t="s">
        <v>72</v>
      </c>
      <c r="J1" s="2" t="s">
        <v>2</v>
      </c>
      <c r="K1" s="2" t="s">
        <v>72</v>
      </c>
      <c r="L1" s="2" t="s">
        <v>25</v>
      </c>
    </row>
    <row r="2" spans="1:12">
      <c r="A2" s="4" t="s">
        <v>444</v>
      </c>
      <c r="J2" s="7" t="n">
        <v>0</v>
      </c>
      <c r="L2" s="7" t="n">
        <v>0</v>
      </c>
    </row>
    <row r="3" spans="1:12">
      <c r="A3" s="4" t="s">
        <v>83</v>
      </c>
      <c r="H3" s="7" t="n">
        <v>2000</v>
      </c>
      <c r="I3" s="7" t="n">
        <v>3000</v>
      </c>
      <c r="J3" s="5" t="n">
        <v>4000</v>
      </c>
      <c r="K3" s="7" t="n">
        <v>6000</v>
      </c>
    </row>
    <row r="4" spans="1:12">
      <c r="A4" s="4" t="s">
        <v>445</v>
      </c>
    </row>
    <row r="5" spans="1:12">
      <c r="A5" s="4" t="s">
        <v>287</v>
      </c>
      <c r="K5" s="5" t="n">
        <v>250000</v>
      </c>
    </row>
    <row r="6" spans="1:12">
      <c r="A6" s="4" t="s">
        <v>446</v>
      </c>
      <c r="F6" s="4" t="s">
        <v>447</v>
      </c>
    </row>
    <row r="7" spans="1:12">
      <c r="A7" s="4" t="s">
        <v>448</v>
      </c>
      <c r="F7" s="7" t="n">
        <v>3000000</v>
      </c>
    </row>
    <row r="8" spans="1:12">
      <c r="A8" s="4" t="s">
        <v>449</v>
      </c>
      <c r="F8" s="7" t="n">
        <v>4500000</v>
      </c>
    </row>
    <row r="9" spans="1:12">
      <c r="A9" s="4" t="s">
        <v>450</v>
      </c>
    </row>
    <row r="10" spans="1:12">
      <c r="A10" s="4" t="s">
        <v>451</v>
      </c>
      <c r="K10" s="5" t="n">
        <v>49312</v>
      </c>
    </row>
    <row r="11" spans="1:12">
      <c r="A11" s="4" t="s">
        <v>452</v>
      </c>
    </row>
    <row r="12" spans="1:12">
      <c r="A12" s="4" t="s">
        <v>287</v>
      </c>
      <c r="C12" s="7" t="n">
        <v>1750000</v>
      </c>
      <c r="G12" s="7" t="n">
        <v>9500000</v>
      </c>
    </row>
    <row r="13" spans="1:12">
      <c r="A13" s="4" t="s">
        <v>449</v>
      </c>
      <c r="J13" s="7" t="n">
        <v>4500000</v>
      </c>
    </row>
    <row r="14" spans="1:12">
      <c r="A14" s="4" t="s">
        <v>453</v>
      </c>
      <c r="J14" s="4" t="s">
        <v>361</v>
      </c>
    </row>
    <row r="15" spans="1:12">
      <c r="A15" s="4" t="s">
        <v>454</v>
      </c>
      <c r="J15" s="7" t="n">
        <v>4198043</v>
      </c>
    </row>
    <row r="16" spans="1:12">
      <c r="A16" s="4" t="s">
        <v>455</v>
      </c>
    </row>
    <row r="17" spans="1:12">
      <c r="A17" s="4" t="s">
        <v>453</v>
      </c>
      <c r="J17" s="4" t="s">
        <v>456</v>
      </c>
    </row>
    <row r="18" spans="1:12">
      <c r="A18" s="4" t="s">
        <v>457</v>
      </c>
    </row>
    <row r="19" spans="1:12">
      <c r="A19" s="4" t="s">
        <v>458</v>
      </c>
      <c r="J19" s="4" t="s">
        <v>459</v>
      </c>
    </row>
    <row r="20" spans="1:12">
      <c r="A20" s="4" t="s">
        <v>460</v>
      </c>
    </row>
    <row r="21" spans="1:12">
      <c r="A21" s="4" t="s">
        <v>461</v>
      </c>
      <c r="J21" s="4" t="s">
        <v>462</v>
      </c>
    </row>
    <row r="22" spans="1:12">
      <c r="A22" s="4" t="s">
        <v>463</v>
      </c>
    </row>
    <row r="23" spans="1:12">
      <c r="A23" s="4" t="s">
        <v>464</v>
      </c>
      <c r="G23" s="5" t="n">
        <v>2000000</v>
      </c>
    </row>
    <row r="24" spans="1:12">
      <c r="A24" s="4" t="s">
        <v>465</v>
      </c>
    </row>
    <row r="25" spans="1:12">
      <c r="A25" s="4" t="s">
        <v>287</v>
      </c>
      <c r="G25" s="7" t="n">
        <v>2000000</v>
      </c>
    </row>
    <row r="26" spans="1:12">
      <c r="A26" s="4" t="s">
        <v>466</v>
      </c>
    </row>
    <row r="27" spans="1:12">
      <c r="A27" s="4" t="s">
        <v>467</v>
      </c>
      <c r="B27" s="7" t="n">
        <v>3579760</v>
      </c>
    </row>
    <row r="28" spans="1:12">
      <c r="A28" s="4" t="s">
        <v>468</v>
      </c>
    </row>
    <row r="29" spans="1:12">
      <c r="A29" s="4" t="s">
        <v>83</v>
      </c>
      <c r="H29" s="7" t="n">
        <v>24000</v>
      </c>
      <c r="I29" s="7" t="n">
        <v>0</v>
      </c>
      <c r="J29" s="7" t="n">
        <v>47000</v>
      </c>
      <c r="K29" s="7" t="n">
        <v>0</v>
      </c>
    </row>
    <row r="30" spans="1:12">
      <c r="A30" s="4" t="s">
        <v>469</v>
      </c>
    </row>
    <row r="31" spans="1:12">
      <c r="A31" s="4" t="s">
        <v>449</v>
      </c>
      <c r="E31" s="7" t="n">
        <v>1750000</v>
      </c>
    </row>
    <row r="32" spans="1:12">
      <c r="A32" s="4" t="s">
        <v>454</v>
      </c>
      <c r="L32" s="5" t="n">
        <v>1750000</v>
      </c>
    </row>
    <row r="33" spans="1:12">
      <c r="A33" s="4" t="s">
        <v>470</v>
      </c>
      <c r="E33" s="4" t="s">
        <v>359</v>
      </c>
    </row>
    <row r="34" spans="1:12">
      <c r="A34" s="4" t="s">
        <v>471</v>
      </c>
      <c r="E34" s="7" t="n">
        <v>175000</v>
      </c>
    </row>
    <row r="35" spans="1:12">
      <c r="A35" s="4" t="s">
        <v>472</v>
      </c>
      <c r="L35" s="7" t="n">
        <v>1131822</v>
      </c>
    </row>
    <row r="36" spans="1:12">
      <c r="A36" s="4" t="s">
        <v>473</v>
      </c>
    </row>
    <row r="37" spans="1:12">
      <c r="A37" s="4" t="s">
        <v>458</v>
      </c>
      <c r="L37" s="4" t="s">
        <v>474</v>
      </c>
    </row>
    <row r="38" spans="1:12">
      <c r="A38" s="4" t="s">
        <v>475</v>
      </c>
    </row>
    <row r="39" spans="1:12">
      <c r="A39" s="4" t="s">
        <v>461</v>
      </c>
      <c r="L39" s="4" t="s">
        <v>476</v>
      </c>
    </row>
    <row r="40" spans="1:12">
      <c r="A40" s="4" t="s">
        <v>477</v>
      </c>
    </row>
    <row r="41" spans="1:12">
      <c r="A41" s="4" t="s">
        <v>449</v>
      </c>
      <c r="D41" s="7" t="n">
        <v>1750000</v>
      </c>
    </row>
    <row r="42" spans="1:12">
      <c r="A42" s="4" t="s">
        <v>478</v>
      </c>
      <c r="D42" s="5" t="n">
        <v>2500000</v>
      </c>
    </row>
    <row r="43" spans="1:12">
      <c r="A43" s="4" t="s">
        <v>313</v>
      </c>
      <c r="D43" s="7" t="n">
        <v>8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1</v>
      </c>
      <c r="D1" s="2" t="s">
        <v>1</v>
      </c>
    </row>
    <row r="2" spans="1:5">
      <c r="B2" s="2" t="s">
        <v>2</v>
      </c>
      <c r="C2" s="2" t="s">
        <v>72</v>
      </c>
      <c r="D2" s="2" t="s">
        <v>2</v>
      </c>
      <c r="E2" s="2" t="s">
        <v>72</v>
      </c>
    </row>
    <row r="3" spans="1:5">
      <c r="A3" s="3" t="s">
        <v>162</v>
      </c>
    </row>
    <row r="4" spans="1:5">
      <c r="A4" s="4" t="s">
        <v>480</v>
      </c>
      <c r="B4" s="7" t="n">
        <v>7012056</v>
      </c>
      <c r="C4" s="7" t="n">
        <v>7950076</v>
      </c>
      <c r="D4" s="7" t="n">
        <v>15982862</v>
      </c>
      <c r="E4" s="7" t="n">
        <v>19136195</v>
      </c>
    </row>
    <row r="5" spans="1:5">
      <c r="A5" s="4" t="s">
        <v>108</v>
      </c>
      <c r="B5" s="7" t="n">
        <v>-718569</v>
      </c>
      <c r="C5" s="7" t="n">
        <v>-1440680</v>
      </c>
      <c r="D5" s="7" t="n">
        <v>-718499</v>
      </c>
      <c r="E5" s="7" t="n">
        <v>-1501986</v>
      </c>
    </row>
    <row r="6" spans="1:5">
      <c r="A6" s="4" t="s">
        <v>481</v>
      </c>
      <c r="B6" s="9" t="n">
        <v>-0.01</v>
      </c>
      <c r="C6" s="9" t="n">
        <v>-0.03</v>
      </c>
      <c r="D6" s="9" t="n">
        <v>-0.01</v>
      </c>
      <c r="E6" s="9" t="n">
        <v>-0.03</v>
      </c>
    </row>
    <row r="7" spans="1:5">
      <c r="A7" s="4" t="s">
        <v>482</v>
      </c>
      <c r="B7" s="7" t="n">
        <v>52417623</v>
      </c>
      <c r="C7" s="7" t="n">
        <v>52075703</v>
      </c>
      <c r="D7" s="7" t="n">
        <v>53379374</v>
      </c>
      <c r="E7" s="7" t="n">
        <v>480935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4" t="s">
        <v>484</v>
      </c>
      <c r="B3" s="7" t="n">
        <v>143100</v>
      </c>
      <c r="C3" s="7" t="n">
        <v>241379</v>
      </c>
    </row>
    <row r="4" spans="1:3">
      <c r="A4" s="4" t="s">
        <v>485</v>
      </c>
      <c r="B4" s="5" t="n">
        <v>955571</v>
      </c>
      <c r="C4" s="7" t="n">
        <v>970688</v>
      </c>
    </row>
    <row r="5" spans="1:3">
      <c r="A5" s="4" t="s">
        <v>486</v>
      </c>
      <c r="B5" s="5" t="n">
        <v>1098671</v>
      </c>
    </row>
    <row r="6" spans="1:3">
      <c r="A6" s="4" t="s">
        <v>487</v>
      </c>
    </row>
    <row r="7" spans="1:3">
      <c r="A7" s="4" t="s">
        <v>488</v>
      </c>
      <c r="B7" s="5" t="n">
        <v>1212067</v>
      </c>
    </row>
    <row r="8" spans="1:3">
      <c r="A8" s="4" t="s">
        <v>489</v>
      </c>
      <c r="B8" s="5" t="n">
        <v>-160414</v>
      </c>
    </row>
    <row r="9" spans="1:3">
      <c r="A9" s="4" t="s">
        <v>490</v>
      </c>
      <c r="B9" s="5" t="n">
        <v>47018</v>
      </c>
    </row>
    <row r="10" spans="1:3">
      <c r="A10" s="4" t="s">
        <v>491</v>
      </c>
      <c r="B10" s="7" t="n">
        <v>1098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75"/>
    <col customWidth="1" max="5" min="5" width="14"/>
    <col customWidth="1" max="6" min="6" width="14"/>
    <col customWidth="1" max="7" min="7" width="80"/>
    <col customWidth="1" max="8" min="8" width="14"/>
  </cols>
  <sheetData>
    <row r="1" spans="1:8">
      <c r="A1" s="1" t="s">
        <v>492</v>
      </c>
      <c r="B1" s="2" t="s">
        <v>493</v>
      </c>
      <c r="C1" s="2" t="s">
        <v>494</v>
      </c>
      <c r="D1" s="2" t="s">
        <v>495</v>
      </c>
      <c r="E1" s="2" t="s">
        <v>2</v>
      </c>
      <c r="F1" s="2" t="s">
        <v>72</v>
      </c>
      <c r="G1" s="2" t="s">
        <v>2</v>
      </c>
      <c r="H1" s="2" t="s">
        <v>72</v>
      </c>
    </row>
    <row r="2" spans="1:8">
      <c r="A2" s="4" t="s">
        <v>496</v>
      </c>
      <c r="C2" s="4" t="s">
        <v>497</v>
      </c>
      <c r="G2" s="4" t="s">
        <v>498</v>
      </c>
    </row>
    <row r="3" spans="1:8">
      <c r="A3" s="4" t="s">
        <v>499</v>
      </c>
      <c r="E3" s="7" t="n">
        <v>128000</v>
      </c>
      <c r="F3" s="7" t="n">
        <v>65000</v>
      </c>
      <c r="G3" s="7" t="n">
        <v>62000</v>
      </c>
      <c r="H3" s="7" t="n">
        <v>142000</v>
      </c>
    </row>
    <row r="4" spans="1:8">
      <c r="A4" s="4" t="s">
        <v>500</v>
      </c>
      <c r="B4" s="7" t="n">
        <v>626000</v>
      </c>
    </row>
    <row r="5" spans="1:8">
      <c r="A5" s="4" t="s">
        <v>501</v>
      </c>
      <c r="B5" s="5" t="n">
        <v>150000</v>
      </c>
    </row>
    <row r="6" spans="1:8">
      <c r="A6" s="4" t="s">
        <v>502</v>
      </c>
      <c r="B6" s="7" t="n">
        <v>50000</v>
      </c>
    </row>
    <row r="7" spans="1:8">
      <c r="A7" s="4" t="s">
        <v>503</v>
      </c>
      <c r="G7" s="4" t="s">
        <v>504</v>
      </c>
    </row>
    <row r="8" spans="1:8">
      <c r="A8" s="4" t="s">
        <v>96</v>
      </c>
    </row>
    <row r="9" spans="1:8">
      <c r="A9" s="4" t="s">
        <v>501</v>
      </c>
      <c r="B9" s="5" t="n">
        <v>1000000</v>
      </c>
    </row>
    <row r="10" spans="1:8">
      <c r="A10" s="4" t="s">
        <v>505</v>
      </c>
    </row>
    <row r="11" spans="1:8">
      <c r="A11" s="4" t="s">
        <v>499</v>
      </c>
      <c r="G11" s="7" t="n">
        <v>2900</v>
      </c>
    </row>
    <row r="12" spans="1:8">
      <c r="A12" s="4" t="s">
        <v>506</v>
      </c>
    </row>
    <row r="13" spans="1:8">
      <c r="A13" s="4" t="s">
        <v>496</v>
      </c>
      <c r="D13" s="4" t="s">
        <v>507</v>
      </c>
    </row>
    <row r="14" spans="1:8">
      <c r="A14" s="4" t="s">
        <v>499</v>
      </c>
      <c r="D14" s="7" t="n">
        <v>1900</v>
      </c>
    </row>
    <row r="15" spans="1:8">
      <c r="A15" s="4" t="s">
        <v>508</v>
      </c>
    </row>
    <row r="16" spans="1:8">
      <c r="A16" s="4" t="s">
        <v>496</v>
      </c>
      <c r="G16" s="4" t="s">
        <v>509</v>
      </c>
    </row>
    <row r="17" spans="1:8">
      <c r="A17" s="4" t="s">
        <v>499</v>
      </c>
      <c r="G17" s="7" t="n">
        <v>1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70</v>
      </c>
    </row>
    <row r="2" spans="1:2">
      <c r="A2" s="5" t="n">
        <v>2018</v>
      </c>
      <c r="B2" s="7" t="n">
        <v>115406</v>
      </c>
    </row>
    <row r="3" spans="1:2">
      <c r="A3" s="5" t="n">
        <v>2019</v>
      </c>
      <c r="B3" s="5" t="n">
        <v>217030</v>
      </c>
    </row>
    <row r="4" spans="1:2">
      <c r="A4" s="5" t="n">
        <v>2020</v>
      </c>
      <c r="B4" s="5" t="n">
        <v>211128</v>
      </c>
    </row>
    <row r="5" spans="1:2">
      <c r="A5" s="5" t="n">
        <v>2021</v>
      </c>
      <c r="B5" s="5" t="n">
        <v>212825</v>
      </c>
    </row>
    <row r="6" spans="1:2">
      <c r="A6" s="5" t="n">
        <v>2022</v>
      </c>
      <c r="B6" s="5" t="n">
        <v>35518</v>
      </c>
    </row>
    <row r="7" spans="1:2">
      <c r="A7" s="4" t="s">
        <v>511</v>
      </c>
      <c r="B7" s="5" t="n">
        <v>791907</v>
      </c>
    </row>
    <row r="8" spans="1:2">
      <c r="A8" s="4" t="s">
        <v>512</v>
      </c>
    </row>
    <row r="9" spans="1:2">
      <c r="A9" s="5" t="n">
        <v>2018</v>
      </c>
      <c r="B9" s="5" t="n">
        <v>75538</v>
      </c>
    </row>
    <row r="10" spans="1:2">
      <c r="A10" s="5" t="n">
        <v>2019</v>
      </c>
      <c r="B10" s="5" t="n">
        <v>152492</v>
      </c>
    </row>
    <row r="11" spans="1:2">
      <c r="A11" s="5" t="n">
        <v>2020</v>
      </c>
      <c r="B11" s="5" t="n">
        <v>154190</v>
      </c>
    </row>
    <row r="12" spans="1:2">
      <c r="A12" s="5" t="n">
        <v>2021</v>
      </c>
      <c r="B12" s="5" t="n">
        <v>155887</v>
      </c>
    </row>
    <row r="13" spans="1:2">
      <c r="A13" s="5" t="n">
        <v>2022</v>
      </c>
      <c r="B13" s="5" t="n">
        <v>26028</v>
      </c>
    </row>
    <row r="14" spans="1:2">
      <c r="A14" s="4" t="s">
        <v>511</v>
      </c>
      <c r="B14" s="5" t="n">
        <v>564135</v>
      </c>
    </row>
    <row r="15" spans="1:2">
      <c r="A15" s="4" t="s">
        <v>508</v>
      </c>
    </row>
    <row r="16" spans="1:2">
      <c r="A16" s="5" t="n">
        <v>2018</v>
      </c>
      <c r="B16" s="5" t="n">
        <v>11400</v>
      </c>
    </row>
    <row r="17" spans="1:2">
      <c r="A17" s="5" t="n">
        <v>2019</v>
      </c>
      <c r="B17" s="5" t="n">
        <v>7600</v>
      </c>
    </row>
    <row r="18" spans="1:2">
      <c r="A18" s="5" t="n">
        <v>2020</v>
      </c>
      <c r="B18" s="4" t="s">
        <v>39</v>
      </c>
    </row>
    <row r="19" spans="1:2">
      <c r="A19" s="5" t="n">
        <v>2021</v>
      </c>
      <c r="B19" s="4" t="s">
        <v>39</v>
      </c>
    </row>
    <row r="20" spans="1:2">
      <c r="A20" s="5" t="n">
        <v>2022</v>
      </c>
      <c r="B20" s="4" t="s">
        <v>39</v>
      </c>
    </row>
    <row r="21" spans="1:2">
      <c r="A21" s="4" t="s">
        <v>511</v>
      </c>
      <c r="B21" s="5" t="n">
        <v>19000</v>
      </c>
    </row>
    <row r="22" spans="1:2">
      <c r="A22" s="4" t="s">
        <v>513</v>
      </c>
    </row>
    <row r="23" spans="1:2">
      <c r="A23" s="5" t="n">
        <v>2018</v>
      </c>
      <c r="B23" s="5" t="n">
        <v>17331</v>
      </c>
    </row>
    <row r="24" spans="1:2">
      <c r="A24" s="5" t="n">
        <v>2019</v>
      </c>
      <c r="B24" s="5" t="n">
        <v>34663</v>
      </c>
    </row>
    <row r="25" spans="1:2">
      <c r="A25" s="5" t="n">
        <v>2020</v>
      </c>
      <c r="B25" s="5" t="n">
        <v>34663</v>
      </c>
    </row>
    <row r="26" spans="1:2">
      <c r="A26" s="5" t="n">
        <v>2021</v>
      </c>
      <c r="B26" s="5" t="n">
        <v>34663</v>
      </c>
    </row>
    <row r="27" spans="1:2">
      <c r="A27" s="5" t="n">
        <v>2022</v>
      </c>
      <c r="B27" s="5" t="n">
        <v>5777</v>
      </c>
    </row>
    <row r="28" spans="1:2">
      <c r="A28" s="4" t="s">
        <v>511</v>
      </c>
      <c r="B28" s="5" t="n">
        <v>127097</v>
      </c>
    </row>
    <row r="29" spans="1:2">
      <c r="A29" s="4" t="s">
        <v>506</v>
      </c>
    </row>
    <row r="30" spans="1:2">
      <c r="A30" s="5" t="n">
        <v>2018</v>
      </c>
      <c r="B30" s="5" t="n">
        <v>11137</v>
      </c>
    </row>
    <row r="31" spans="1:2">
      <c r="A31" s="5" t="n">
        <v>2019</v>
      </c>
      <c r="B31" s="5" t="n">
        <v>22275</v>
      </c>
    </row>
    <row r="32" spans="1:2">
      <c r="A32" s="5" t="n">
        <v>2020</v>
      </c>
      <c r="B32" s="5" t="n">
        <v>22275</v>
      </c>
    </row>
    <row r="33" spans="1:2">
      <c r="A33" s="5" t="n">
        <v>2021</v>
      </c>
      <c r="B33" s="5" t="n">
        <v>22275</v>
      </c>
    </row>
    <row r="34" spans="1:2">
      <c r="A34" s="5" t="n">
        <v>2022</v>
      </c>
      <c r="B34" s="5" t="n">
        <v>3713</v>
      </c>
    </row>
    <row r="35" spans="1:2">
      <c r="A35" s="4" t="s">
        <v>511</v>
      </c>
      <c r="B35" s="7" t="n">
        <v>81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4" t="s">
        <v>515</v>
      </c>
      <c r="B3" s="7" t="n">
        <v>177000</v>
      </c>
      <c r="C3" s="7" t="n">
        <v>251000</v>
      </c>
      <c r="D3" s="7" t="n">
        <v>354000</v>
      </c>
      <c r="E3" s="7" t="n">
        <v>442000</v>
      </c>
    </row>
    <row r="4" spans="1:5">
      <c r="A4" s="4" t="s">
        <v>516</v>
      </c>
    </row>
    <row r="5" spans="1:5">
      <c r="A5" s="4" t="s">
        <v>515</v>
      </c>
      <c r="B5" s="5" t="n">
        <v>75000</v>
      </c>
      <c r="C5" s="5" t="n">
        <v>75000</v>
      </c>
      <c r="D5" s="5" t="n">
        <v>75000</v>
      </c>
      <c r="E5" s="5" t="n">
        <v>75000</v>
      </c>
    </row>
    <row r="6" spans="1:5">
      <c r="A6" s="4" t="s">
        <v>517</v>
      </c>
    </row>
    <row r="7" spans="1:5">
      <c r="A7" s="4" t="s">
        <v>515</v>
      </c>
      <c r="B7" s="7" t="n">
        <v>102000</v>
      </c>
      <c r="C7" s="7" t="n">
        <v>116000</v>
      </c>
      <c r="D7" s="7" t="n">
        <v>204000</v>
      </c>
      <c r="E7" s="7" t="n">
        <v>29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18</v>
      </c>
      <c r="B1" s="2" t="s">
        <v>71</v>
      </c>
      <c r="D1" s="2" t="s">
        <v>1</v>
      </c>
      <c r="F1" s="2" t="s">
        <v>519</v>
      </c>
    </row>
    <row r="2" spans="1:6">
      <c r="B2" s="2" t="s">
        <v>2</v>
      </c>
      <c r="C2" s="2" t="s">
        <v>72</v>
      </c>
      <c r="D2" s="2" t="s">
        <v>2</v>
      </c>
      <c r="E2" s="2" t="s">
        <v>72</v>
      </c>
      <c r="F2" s="2" t="s">
        <v>25</v>
      </c>
    </row>
    <row r="3" spans="1:6">
      <c r="A3" s="4" t="s">
        <v>520</v>
      </c>
      <c r="B3" s="7" t="n">
        <v>3204444</v>
      </c>
      <c r="D3" s="7" t="n">
        <v>3204444</v>
      </c>
      <c r="F3" s="7" t="n">
        <v>4716887</v>
      </c>
    </row>
    <row r="4" spans="1:6">
      <c r="A4" s="4" t="s">
        <v>521</v>
      </c>
      <c r="B4" s="5" t="n">
        <v>-1305627</v>
      </c>
      <c r="D4" s="5" t="n">
        <v>-1305627</v>
      </c>
      <c r="F4" s="5" t="n">
        <v>-1233068</v>
      </c>
    </row>
    <row r="5" spans="1:6">
      <c r="A5" s="4" t="s">
        <v>522</v>
      </c>
      <c r="B5" s="4" t="s">
        <v>39</v>
      </c>
      <c r="C5" s="4" t="s">
        <v>39</v>
      </c>
      <c r="D5" s="4" t="s">
        <v>39</v>
      </c>
      <c r="E5" s="4" t="s">
        <v>39</v>
      </c>
      <c r="F5" s="5" t="n">
        <v>-1235162</v>
      </c>
    </row>
    <row r="6" spans="1:6">
      <c r="A6" s="4" t="s">
        <v>523</v>
      </c>
      <c r="B6" s="5" t="n">
        <v>1898817</v>
      </c>
      <c r="D6" s="5" t="n">
        <v>1898817</v>
      </c>
      <c r="F6" s="5" t="n">
        <v>2248657</v>
      </c>
    </row>
    <row r="7" spans="1:6">
      <c r="A7" s="4" t="s">
        <v>524</v>
      </c>
    </row>
    <row r="8" spans="1:6">
      <c r="A8" s="4" t="s">
        <v>520</v>
      </c>
      <c r="B8" s="5" t="n">
        <v>1163816</v>
      </c>
      <c r="D8" s="5" t="n">
        <v>1163816</v>
      </c>
      <c r="F8" s="5" t="n">
        <v>1163816</v>
      </c>
    </row>
    <row r="9" spans="1:6">
      <c r="A9" s="4" t="s">
        <v>521</v>
      </c>
      <c r="B9" s="5" t="n">
        <v>-727451</v>
      </c>
      <c r="D9" s="5" t="n">
        <v>-727451</v>
      </c>
      <c r="F9" s="5" t="n">
        <v>-581673</v>
      </c>
    </row>
    <row r="10" spans="1:6">
      <c r="A10" s="4" t="s">
        <v>522</v>
      </c>
      <c r="D10" s="4" t="s">
        <v>39</v>
      </c>
      <c r="F10" s="4" t="s">
        <v>39</v>
      </c>
    </row>
    <row r="11" spans="1:6">
      <c r="A11" s="4" t="s">
        <v>523</v>
      </c>
      <c r="B11" s="5" t="n">
        <v>436365</v>
      </c>
      <c r="D11" s="7" t="n">
        <v>436365</v>
      </c>
      <c r="F11" s="7" t="n">
        <v>582143</v>
      </c>
    </row>
    <row r="12" spans="1:6">
      <c r="A12" s="4" t="s">
        <v>525</v>
      </c>
      <c r="D12" s="4" t="s">
        <v>347</v>
      </c>
      <c r="F12" s="4" t="s">
        <v>347</v>
      </c>
    </row>
    <row r="13" spans="1:6">
      <c r="A13" s="4" t="s">
        <v>526</v>
      </c>
    </row>
    <row r="14" spans="1:6">
      <c r="A14" s="4" t="s">
        <v>520</v>
      </c>
      <c r="B14" s="5" t="n">
        <v>940628</v>
      </c>
      <c r="D14" s="7" t="n">
        <v>940628</v>
      </c>
      <c r="F14" s="7" t="n">
        <v>940628</v>
      </c>
    </row>
    <row r="15" spans="1:6">
      <c r="A15" s="4" t="s">
        <v>521</v>
      </c>
      <c r="B15" s="5" t="n">
        <v>-266509</v>
      </c>
      <c r="D15" s="5" t="n">
        <v>-266509</v>
      </c>
      <c r="F15" s="5" t="n">
        <v>-172447</v>
      </c>
    </row>
    <row r="16" spans="1:6">
      <c r="A16" s="4" t="s">
        <v>522</v>
      </c>
      <c r="D16" s="4" t="s">
        <v>39</v>
      </c>
      <c r="F16" s="4" t="s">
        <v>39</v>
      </c>
    </row>
    <row r="17" spans="1:6">
      <c r="A17" s="4" t="s">
        <v>523</v>
      </c>
      <c r="B17" s="5" t="n">
        <v>674119</v>
      </c>
      <c r="D17" s="7" t="n">
        <v>674119</v>
      </c>
      <c r="F17" s="7" t="n">
        <v>768181</v>
      </c>
    </row>
    <row r="18" spans="1:6">
      <c r="A18" s="4" t="s">
        <v>525</v>
      </c>
      <c r="D18" s="4" t="s">
        <v>347</v>
      </c>
      <c r="F18" s="4" t="s">
        <v>347</v>
      </c>
    </row>
    <row r="19" spans="1:6">
      <c r="A19" s="4" t="s">
        <v>527</v>
      </c>
    </row>
    <row r="20" spans="1:6">
      <c r="A20" s="4" t="s">
        <v>520</v>
      </c>
      <c r="B20" s="5" t="n">
        <v>1100000</v>
      </c>
      <c r="D20" s="7" t="n">
        <v>1100000</v>
      </c>
      <c r="F20" s="7" t="n">
        <v>1100000</v>
      </c>
    </row>
    <row r="21" spans="1:6">
      <c r="A21" s="4" t="s">
        <v>521</v>
      </c>
      <c r="B21" s="5" t="n">
        <v>-311667</v>
      </c>
      <c r="D21" s="5" t="n">
        <v>-311667</v>
      </c>
      <c r="F21" s="5" t="n">
        <v>-201667</v>
      </c>
    </row>
    <row r="22" spans="1:6">
      <c r="A22" s="4" t="s">
        <v>522</v>
      </c>
      <c r="D22" s="4" t="s">
        <v>39</v>
      </c>
      <c r="F22" s="4" t="s">
        <v>39</v>
      </c>
    </row>
    <row r="23" spans="1:6">
      <c r="A23" s="4" t="s">
        <v>523</v>
      </c>
      <c r="B23" s="7" t="n">
        <v>788333</v>
      </c>
      <c r="D23" s="7" t="n">
        <v>788333</v>
      </c>
      <c r="F23" s="7" t="n">
        <v>898333</v>
      </c>
    </row>
    <row r="24" spans="1:6">
      <c r="A24" s="4" t="s">
        <v>525</v>
      </c>
      <c r="D24" s="4" t="s">
        <v>347</v>
      </c>
      <c r="F24" s="4" t="s">
        <v>347</v>
      </c>
    </row>
    <row r="25" spans="1:6">
      <c r="A25" s="4" t="s">
        <v>528</v>
      </c>
    </row>
    <row r="26" spans="1:6">
      <c r="A26" s="4" t="s">
        <v>520</v>
      </c>
      <c r="F26" s="7" t="n">
        <v>1512443</v>
      </c>
    </row>
    <row r="27" spans="1:6">
      <c r="A27" s="4" t="s">
        <v>521</v>
      </c>
      <c r="F27" s="5" t="n">
        <v>-277281</v>
      </c>
    </row>
    <row r="28" spans="1:6">
      <c r="A28" s="4" t="s">
        <v>522</v>
      </c>
      <c r="F28" s="5" t="n">
        <v>-1235162</v>
      </c>
    </row>
    <row r="29" spans="1:6">
      <c r="A29" s="4" t="s">
        <v>523</v>
      </c>
      <c r="F29" s="4" t="s">
        <v>39</v>
      </c>
    </row>
    <row r="30" spans="1:6">
      <c r="A30" s="4" t="s">
        <v>525</v>
      </c>
      <c r="F30" s="4" t="s">
        <v>3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70</v>
      </c>
    </row>
    <row r="2" spans="1:2">
      <c r="A2" s="3" t="s">
        <v>168</v>
      </c>
    </row>
    <row r="3" spans="1:2">
      <c r="A3" s="4" t="s">
        <v>530</v>
      </c>
      <c r="B3" s="7" t="n">
        <v>359000</v>
      </c>
    </row>
    <row r="4" spans="1:2">
      <c r="A4" s="5" t="n">
        <v>2019</v>
      </c>
      <c r="B4" s="5" t="n">
        <v>690000</v>
      </c>
    </row>
    <row r="5" spans="1:2">
      <c r="A5" s="5" t="n">
        <v>2020</v>
      </c>
      <c r="B5" s="5" t="n">
        <v>408000</v>
      </c>
    </row>
    <row r="6" spans="1:2">
      <c r="A6" s="5" t="n">
        <v>2021</v>
      </c>
      <c r="B6" s="5" t="n">
        <v>408000</v>
      </c>
    </row>
    <row r="7" spans="1:2">
      <c r="A7" s="5" t="n">
        <v>2022</v>
      </c>
      <c r="B7" s="5" t="n">
        <v>34000</v>
      </c>
    </row>
    <row r="8" spans="1:2">
      <c r="A8" s="4" t="s">
        <v>531</v>
      </c>
      <c r="B8" s="7" t="n">
        <v>189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2</v>
      </c>
      <c r="D1" s="2" t="s">
        <v>72</v>
      </c>
      <c r="E1" s="2" t="s">
        <v>2</v>
      </c>
      <c r="F1" s="2" t="s">
        <v>72</v>
      </c>
      <c r="G1" s="2" t="s">
        <v>534</v>
      </c>
    </row>
    <row r="2" spans="1:7">
      <c r="A2" s="4" t="s">
        <v>535</v>
      </c>
      <c r="C2" s="7" t="n">
        <v>1899000</v>
      </c>
      <c r="E2" s="7" t="n">
        <v>1899000</v>
      </c>
    </row>
    <row r="3" spans="1:7">
      <c r="A3" s="4" t="s">
        <v>536</v>
      </c>
      <c r="G3" s="7" t="n">
        <v>1200000</v>
      </c>
    </row>
    <row r="4" spans="1:7">
      <c r="A4" s="4" t="s">
        <v>537</v>
      </c>
      <c r="B4" s="7" t="n">
        <v>37000</v>
      </c>
      <c r="C4" s="5" t="n">
        <v>5000</v>
      </c>
      <c r="E4" s="5" t="n">
        <v>5000</v>
      </c>
    </row>
    <row r="5" spans="1:7">
      <c r="A5" s="4" t="s">
        <v>538</v>
      </c>
      <c r="B5" s="4" t="s">
        <v>539</v>
      </c>
    </row>
    <row r="6" spans="1:7">
      <c r="A6" s="4" t="s">
        <v>540</v>
      </c>
      <c r="C6" s="5" t="n">
        <v>595000</v>
      </c>
      <c r="E6" s="5" t="n">
        <v>595000</v>
      </c>
    </row>
    <row r="7" spans="1:7">
      <c r="A7" s="4" t="s">
        <v>83</v>
      </c>
      <c r="C7" s="7" t="n">
        <v>2000</v>
      </c>
      <c r="D7" s="7" t="n">
        <v>3000</v>
      </c>
      <c r="E7" s="7" t="n">
        <v>4000</v>
      </c>
      <c r="F7" s="7" t="n">
        <v>6000</v>
      </c>
    </row>
    <row r="8" spans="1:7">
      <c r="A8" s="4" t="s">
        <v>541</v>
      </c>
    </row>
    <row r="9" spans="1:7">
      <c r="A9" s="4" t="s">
        <v>542</v>
      </c>
      <c r="B9" s="4" t="s">
        <v>344</v>
      </c>
    </row>
    <row r="10" spans="1:7">
      <c r="A10" s="4" t="s">
        <v>543</v>
      </c>
    </row>
    <row r="11" spans="1:7">
      <c r="A11" s="4" t="s">
        <v>535</v>
      </c>
      <c r="B11" s="7" t="n">
        <v>1200000</v>
      </c>
    </row>
    <row r="12" spans="1:7">
      <c r="A12" s="4" t="s">
        <v>544</v>
      </c>
      <c r="B12" s="9" t="n">
        <v>2.5</v>
      </c>
    </row>
    <row r="13" spans="1:7">
      <c r="A13" s="4" t="s">
        <v>545</v>
      </c>
    </row>
    <row r="14" spans="1:7">
      <c r="A14" s="4" t="s">
        <v>535</v>
      </c>
      <c r="B14" s="7" t="n">
        <v>300000</v>
      </c>
    </row>
    <row r="15" spans="1:7">
      <c r="A15" s="4" t="s">
        <v>546</v>
      </c>
    </row>
    <row r="16" spans="1:7">
      <c r="A16" s="4" t="s">
        <v>535</v>
      </c>
      <c r="B16" s="5" t="n">
        <v>300000</v>
      </c>
    </row>
    <row r="17" spans="1:7">
      <c r="A17" s="4" t="s">
        <v>547</v>
      </c>
    </row>
    <row r="18" spans="1:7">
      <c r="A18" s="4" t="s">
        <v>535</v>
      </c>
      <c r="B18" s="5" t="n">
        <v>300000</v>
      </c>
    </row>
    <row r="19" spans="1:7">
      <c r="A19" s="4" t="s">
        <v>548</v>
      </c>
    </row>
    <row r="20" spans="1:7">
      <c r="A20" s="4" t="s">
        <v>535</v>
      </c>
      <c r="B20" s="7"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49</v>
      </c>
      <c r="B1" s="2" t="s">
        <v>71</v>
      </c>
      <c r="D1" s="2" t="s">
        <v>1</v>
      </c>
    </row>
    <row r="2" spans="1:6">
      <c r="B2" s="2" t="s">
        <v>2</v>
      </c>
      <c r="C2" s="2" t="s">
        <v>72</v>
      </c>
      <c r="D2" s="2" t="s">
        <v>2</v>
      </c>
      <c r="E2" s="2" t="s">
        <v>72</v>
      </c>
      <c r="F2" s="2" t="s">
        <v>550</v>
      </c>
    </row>
    <row r="3" spans="1:6">
      <c r="A3" s="4" t="s">
        <v>551</v>
      </c>
      <c r="B3" s="7" t="n">
        <v>131000</v>
      </c>
      <c r="C3" s="4" t="s">
        <v>39</v>
      </c>
      <c r="D3" s="7" t="n">
        <v>276000</v>
      </c>
      <c r="E3" s="4" t="s">
        <v>39</v>
      </c>
    </row>
    <row r="4" spans="1:6">
      <c r="A4" s="4" t="s">
        <v>552</v>
      </c>
    </row>
    <row r="5" spans="1:6">
      <c r="A5" s="4" t="s">
        <v>553</v>
      </c>
      <c r="F5" s="7" t="n">
        <v>2000000</v>
      </c>
    </row>
    <row r="6" spans="1:6">
      <c r="A6" s="4" t="s">
        <v>554</v>
      </c>
      <c r="F6" s="4" t="s">
        <v>555</v>
      </c>
    </row>
    <row r="7" spans="1:6">
      <c r="A7" s="4" t="s">
        <v>556</v>
      </c>
      <c r="F7"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6"/>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4" t="s">
        <v>39</v>
      </c>
      <c r="C2" s="7" t="n">
        <v>42130</v>
      </c>
      <c r="D2" s="7" t="n">
        <v>20198137</v>
      </c>
      <c r="E2" s="7" t="n">
        <v>174875</v>
      </c>
      <c r="F2" s="7" t="n">
        <v>-16904869</v>
      </c>
      <c r="G2" s="7" t="n">
        <v>3510273</v>
      </c>
    </row>
    <row r="3" spans="1:7">
      <c r="A3" s="4" t="s">
        <v>102</v>
      </c>
      <c r="B3" s="4" t="s">
        <v>39</v>
      </c>
      <c r="C3" s="5" t="n">
        <v>52340700</v>
      </c>
    </row>
    <row r="4" spans="1:7">
      <c r="A4" s="4" t="s">
        <v>103</v>
      </c>
      <c r="C4" s="4" t="s">
        <v>39</v>
      </c>
      <c r="D4" s="5" t="n">
        <v>109690</v>
      </c>
      <c r="E4" s="4" t="s">
        <v>39</v>
      </c>
      <c r="F4" s="4" t="s">
        <v>39</v>
      </c>
      <c r="G4" s="5" t="n">
        <v>109690</v>
      </c>
    </row>
    <row r="5" spans="1:7">
      <c r="A5" s="4" t="s">
        <v>104</v>
      </c>
      <c r="B5" s="4" t="s">
        <v>39</v>
      </c>
      <c r="C5" s="7" t="n">
        <v>700</v>
      </c>
      <c r="D5" s="5" t="n">
        <v>69300</v>
      </c>
      <c r="E5" s="4" t="s">
        <v>39</v>
      </c>
      <c r="F5" s="4" t="s">
        <v>39</v>
      </c>
      <c r="G5" s="5" t="n">
        <v>70000</v>
      </c>
    </row>
    <row r="6" spans="1:7">
      <c r="A6" s="4" t="s">
        <v>105</v>
      </c>
      <c r="B6" s="4" t="s">
        <v>39</v>
      </c>
      <c r="C6" s="5" t="n">
        <v>700000</v>
      </c>
    </row>
    <row r="7" spans="1:7">
      <c r="A7" s="4" t="s">
        <v>106</v>
      </c>
      <c r="B7" s="7" t="n">
        <v>210</v>
      </c>
      <c r="C7" s="4" t="s">
        <v>39</v>
      </c>
      <c r="D7" s="5" t="n">
        <v>402990</v>
      </c>
      <c r="E7" s="4" t="s">
        <v>39</v>
      </c>
      <c r="F7" s="4" t="s">
        <v>39</v>
      </c>
      <c r="G7" s="5" t="n">
        <v>403200</v>
      </c>
    </row>
    <row r="8" spans="1:7">
      <c r="A8" s="4" t="s">
        <v>107</v>
      </c>
      <c r="B8" s="5" t="n">
        <v>210000</v>
      </c>
    </row>
    <row r="9" spans="1:7">
      <c r="A9" s="4" t="s">
        <v>89</v>
      </c>
      <c r="C9" s="4" t="s">
        <v>39</v>
      </c>
      <c r="D9" s="4" t="s">
        <v>39</v>
      </c>
      <c r="E9" s="5" t="n">
        <v>-101291</v>
      </c>
      <c r="F9" s="4" t="s">
        <v>39</v>
      </c>
      <c r="G9" s="5" t="n">
        <v>-101291</v>
      </c>
    </row>
    <row r="10" spans="1:7">
      <c r="A10" s="4" t="s">
        <v>108</v>
      </c>
      <c r="C10" s="4" t="s">
        <v>39</v>
      </c>
      <c r="D10" s="4" t="s">
        <v>39</v>
      </c>
      <c r="E10" s="4" t="s">
        <v>39</v>
      </c>
      <c r="F10" s="5" t="n">
        <v>-718499</v>
      </c>
      <c r="G10" s="5" t="n">
        <v>-718499</v>
      </c>
    </row>
    <row r="11" spans="1:7">
      <c r="A11" s="4" t="s">
        <v>109</v>
      </c>
      <c r="B11" s="7" t="n">
        <v>210</v>
      </c>
      <c r="C11" s="7" t="n">
        <v>42830</v>
      </c>
      <c r="D11" s="7" t="n">
        <v>20780117</v>
      </c>
      <c r="E11" s="7" t="n">
        <v>73584</v>
      </c>
      <c r="F11" s="7" t="n">
        <v>-17623368</v>
      </c>
      <c r="G11" s="7" t="n">
        <v>3273373</v>
      </c>
    </row>
    <row r="12" spans="1:7">
      <c r="A12" s="4" t="s">
        <v>110</v>
      </c>
      <c r="B12" s="5" t="n">
        <v>210000</v>
      </c>
      <c r="C12" s="5" t="n">
        <v>530407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174</v>
      </c>
    </row>
    <row r="3" spans="1:3">
      <c r="A3" s="4" t="s">
        <v>558</v>
      </c>
      <c r="B3" s="7" t="n">
        <v>1472936</v>
      </c>
      <c r="C3" s="7" t="n">
        <v>1797049</v>
      </c>
    </row>
    <row r="4" spans="1:3">
      <c r="A4" s="4" t="s">
        <v>559</v>
      </c>
      <c r="B4" s="5" t="n">
        <v>-846243</v>
      </c>
      <c r="C4" s="5" t="n">
        <v>-722908</v>
      </c>
    </row>
    <row r="5" spans="1:3">
      <c r="A5" s="4" t="s">
        <v>560</v>
      </c>
      <c r="B5" s="7" t="n">
        <v>626693</v>
      </c>
      <c r="C5" s="7" t="n">
        <v>1074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174</v>
      </c>
    </row>
    <row r="3" spans="1:3">
      <c r="A3" s="5" t="n">
        <v>2018</v>
      </c>
      <c r="B3" s="7" t="n">
        <v>398796</v>
      </c>
    </row>
    <row r="4" spans="1:3">
      <c r="A4" s="5" t="n">
        <v>2019</v>
      </c>
      <c r="B4" s="5" t="n">
        <v>979906</v>
      </c>
    </row>
    <row r="5" spans="1:3">
      <c r="A5" s="5" t="n">
        <v>2020</v>
      </c>
      <c r="B5" s="5" t="n">
        <v>97234</v>
      </c>
    </row>
    <row r="6" spans="1:3">
      <c r="A6" s="4" t="s">
        <v>562</v>
      </c>
      <c r="B6" s="7" t="n">
        <v>1472936</v>
      </c>
      <c r="C6" s="7" t="n">
        <v>17970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63</v>
      </c>
      <c r="B1" s="2" t="s">
        <v>1</v>
      </c>
    </row>
    <row r="2" spans="1:3">
      <c r="B2" s="2" t="s">
        <v>2</v>
      </c>
      <c r="C2" s="2" t="s">
        <v>25</v>
      </c>
    </row>
    <row r="3" spans="1:3">
      <c r="A3" s="3" t="s">
        <v>174</v>
      </c>
    </row>
    <row r="4" spans="1:3">
      <c r="A4" s="4" t="s">
        <v>564</v>
      </c>
      <c r="B4" s="7" t="n">
        <v>145000</v>
      </c>
      <c r="C4" s="4" t="s">
        <v>39</v>
      </c>
    </row>
    <row r="5" spans="1:3">
      <c r="A5" s="4" t="s">
        <v>565</v>
      </c>
      <c r="B5" s="4" t="s">
        <v>566</v>
      </c>
    </row>
    <row r="6" spans="1:3">
      <c r="A6" s="4" t="s">
        <v>567</v>
      </c>
      <c r="B6" s="7" t="n">
        <v>1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568</v>
      </c>
      <c r="B1" s="2" t="s">
        <v>289</v>
      </c>
      <c r="C1" s="2" t="s">
        <v>569</v>
      </c>
      <c r="D1" s="2" t="s">
        <v>569</v>
      </c>
      <c r="E1" s="2" t="s">
        <v>570</v>
      </c>
      <c r="F1" s="2" t="s">
        <v>290</v>
      </c>
      <c r="G1" s="2" t="s">
        <v>2</v>
      </c>
      <c r="H1" s="2" t="s">
        <v>2</v>
      </c>
      <c r="I1" s="2" t="s">
        <v>72</v>
      </c>
      <c r="J1" s="2" t="s">
        <v>25</v>
      </c>
      <c r="K1" s="2" t="s">
        <v>550</v>
      </c>
    </row>
    <row r="2" spans="1:11">
      <c r="A2" s="4" t="s">
        <v>571</v>
      </c>
      <c r="H2" s="7" t="n">
        <v>150000</v>
      </c>
      <c r="I2" s="7" t="n">
        <v>150000</v>
      </c>
    </row>
    <row r="3" spans="1:11">
      <c r="A3" s="4" t="s">
        <v>572</v>
      </c>
      <c r="G3" s="7" t="n">
        <v>300000</v>
      </c>
      <c r="H3" s="5" t="n">
        <v>600000</v>
      </c>
    </row>
    <row r="4" spans="1:11">
      <c r="A4" s="4" t="s">
        <v>83</v>
      </c>
      <c r="G4" s="7" t="n">
        <v>131000</v>
      </c>
      <c r="H4" s="7" t="n">
        <v>276000</v>
      </c>
    </row>
    <row r="5" spans="1:11">
      <c r="A5" s="4" t="s">
        <v>573</v>
      </c>
      <c r="G5" s="8" t="n">
        <v>0.001</v>
      </c>
      <c r="H5" s="8" t="n">
        <v>0.001</v>
      </c>
      <c r="J5" s="8" t="n">
        <v>0.001</v>
      </c>
    </row>
    <row r="6" spans="1:11">
      <c r="A6" s="4" t="s">
        <v>574</v>
      </c>
      <c r="H6" s="7" t="n">
        <v>403200</v>
      </c>
    </row>
    <row r="7" spans="1:11">
      <c r="A7" s="4" t="s">
        <v>575</v>
      </c>
    </row>
    <row r="8" spans="1:11">
      <c r="A8" s="4" t="s">
        <v>313</v>
      </c>
      <c r="C8" s="5" t="n">
        <v>210000</v>
      </c>
    </row>
    <row r="9" spans="1:11">
      <c r="A9" s="4" t="s">
        <v>574</v>
      </c>
      <c r="C9" s="7" t="n">
        <v>403200</v>
      </c>
    </row>
    <row r="10" spans="1:11">
      <c r="A10" s="4" t="s">
        <v>317</v>
      </c>
    </row>
    <row r="11" spans="1:11">
      <c r="A11" s="4" t="s">
        <v>318</v>
      </c>
      <c r="F11" s="5" t="n">
        <v>1050000</v>
      </c>
    </row>
    <row r="12" spans="1:11">
      <c r="A12" s="4" t="s">
        <v>319</v>
      </c>
      <c r="F12" s="10" t="n">
        <v>0.3318</v>
      </c>
    </row>
    <row r="13" spans="1:11">
      <c r="A13" s="4" t="s">
        <v>320</v>
      </c>
    </row>
    <row r="14" spans="1:11">
      <c r="A14" s="4" t="s">
        <v>321</v>
      </c>
      <c r="B14" s="5" t="n">
        <v>450000</v>
      </c>
      <c r="H14" s="5" t="n">
        <v>600000</v>
      </c>
    </row>
    <row r="15" spans="1:11">
      <c r="A15" s="4" t="s">
        <v>313</v>
      </c>
      <c r="B15" s="5" t="n">
        <v>400000</v>
      </c>
    </row>
    <row r="16" spans="1:11">
      <c r="A16" s="4" t="s">
        <v>314</v>
      </c>
      <c r="B16" s="9" t="n">
        <v>0.1</v>
      </c>
    </row>
    <row r="17" spans="1:11">
      <c r="A17" s="4" t="s">
        <v>322</v>
      </c>
    </row>
    <row r="18" spans="1:11">
      <c r="A18" s="4" t="s">
        <v>313</v>
      </c>
      <c r="B18" s="5" t="n">
        <v>300000</v>
      </c>
    </row>
    <row r="19" spans="1:11">
      <c r="A19" s="4" t="s">
        <v>314</v>
      </c>
      <c r="B19" s="9" t="n">
        <v>0.1</v>
      </c>
    </row>
    <row r="20" spans="1:11">
      <c r="A20" s="4" t="s">
        <v>576</v>
      </c>
    </row>
    <row r="21" spans="1:11">
      <c r="A21" s="4" t="s">
        <v>313</v>
      </c>
      <c r="E21" s="5" t="n">
        <v>210000</v>
      </c>
    </row>
    <row r="22" spans="1:11">
      <c r="A22" s="4" t="s">
        <v>577</v>
      </c>
    </row>
    <row r="23" spans="1:11">
      <c r="A23" s="4" t="s">
        <v>313</v>
      </c>
      <c r="D23" s="5" t="n">
        <v>210000</v>
      </c>
    </row>
    <row r="24" spans="1:11">
      <c r="A24" s="4" t="s">
        <v>314</v>
      </c>
      <c r="C24" s="9" t="n">
        <v>1.92</v>
      </c>
      <c r="D24" s="9" t="n">
        <v>1.92</v>
      </c>
    </row>
    <row r="25" spans="1:11">
      <c r="A25" s="4" t="s">
        <v>573</v>
      </c>
      <c r="C25" s="8" t="n">
        <v>0.001</v>
      </c>
      <c r="D25" s="8" t="n">
        <v>0.001</v>
      </c>
    </row>
    <row r="26" spans="1:11">
      <c r="A26" s="4" t="s">
        <v>574</v>
      </c>
      <c r="D26" s="7" t="n">
        <v>403200</v>
      </c>
    </row>
    <row r="27" spans="1:11">
      <c r="A27" s="4" t="s">
        <v>578</v>
      </c>
    </row>
    <row r="28" spans="1:11">
      <c r="A28" s="4" t="s">
        <v>571</v>
      </c>
      <c r="H28" s="7" t="n">
        <v>160000</v>
      </c>
    </row>
    <row r="29" spans="1:11">
      <c r="A29" s="4" t="s">
        <v>579</v>
      </c>
    </row>
    <row r="30" spans="1:11">
      <c r="A30" s="4" t="s">
        <v>580</v>
      </c>
      <c r="K30"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s>
  <sheetData>
    <row r="1" spans="1:5">
      <c r="A1" s="1" t="s">
        <v>581</v>
      </c>
      <c r="B1" s="2" t="s">
        <v>569</v>
      </c>
      <c r="C1" s="2" t="s">
        <v>569</v>
      </c>
      <c r="D1" s="2" t="s">
        <v>570</v>
      </c>
      <c r="E1" s="2" t="s">
        <v>2</v>
      </c>
    </row>
    <row r="2" spans="1:5">
      <c r="A2" s="4" t="s">
        <v>574</v>
      </c>
      <c r="E2" s="7" t="n">
        <v>403200</v>
      </c>
    </row>
    <row r="3" spans="1:5">
      <c r="A3" s="4" t="s">
        <v>582</v>
      </c>
      <c r="E3" s="7" t="n">
        <v>40900</v>
      </c>
    </row>
    <row r="4" spans="1:5">
      <c r="A4" s="4" t="s">
        <v>583</v>
      </c>
    </row>
    <row r="5" spans="1:5">
      <c r="A5" s="4" t="s">
        <v>584</v>
      </c>
      <c r="D5" s="9" t="n">
        <v>1.92</v>
      </c>
    </row>
    <row r="6" spans="1:5">
      <c r="A6" s="4" t="s">
        <v>585</v>
      </c>
      <c r="D6" s="4" t="s">
        <v>586</v>
      </c>
    </row>
    <row r="7" spans="1:5">
      <c r="A7" s="4" t="s">
        <v>587</v>
      </c>
      <c r="D7" s="9" t="n">
        <v>1.92</v>
      </c>
    </row>
    <row r="8" spans="1:5">
      <c r="A8" s="4" t="s">
        <v>588</v>
      </c>
    </row>
    <row r="9" spans="1:5">
      <c r="A9" s="4" t="s">
        <v>589</v>
      </c>
      <c r="B9" s="5" t="n">
        <v>210000</v>
      </c>
    </row>
    <row r="10" spans="1:5">
      <c r="A10" s="4" t="s">
        <v>587</v>
      </c>
      <c r="B10" s="9" t="n">
        <v>1.92</v>
      </c>
      <c r="C10" s="9" t="n">
        <v>1.92</v>
      </c>
    </row>
    <row r="11" spans="1:5">
      <c r="A11" s="4" t="s">
        <v>574</v>
      </c>
      <c r="B11" s="7" t="n">
        <v>403200</v>
      </c>
    </row>
    <row r="12" spans="1:5">
      <c r="A12" s="4" t="s">
        <v>576</v>
      </c>
    </row>
    <row r="13" spans="1:5">
      <c r="A13" s="4" t="s">
        <v>589</v>
      </c>
      <c r="D13" s="5" t="n">
        <v>210000</v>
      </c>
    </row>
    <row r="14" spans="1:5">
      <c r="A14" s="4" t="s">
        <v>590</v>
      </c>
    </row>
    <row r="15" spans="1:5">
      <c r="A15" s="4" t="s">
        <v>589</v>
      </c>
      <c r="C15" s="5" t="n">
        <v>210000</v>
      </c>
    </row>
    <row r="16" spans="1:5">
      <c r="A16" s="4" t="s">
        <v>574</v>
      </c>
      <c r="C16" s="7" t="n">
        <v>40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0"/>
  </cols>
  <sheetData>
    <row r="1" spans="1:2">
      <c r="A1" s="1" t="s">
        <v>591</v>
      </c>
      <c r="B1" s="2" t="s">
        <v>425</v>
      </c>
    </row>
    <row r="2" spans="1:2">
      <c r="A2" s="3" t="s">
        <v>91</v>
      </c>
    </row>
    <row r="3" spans="1:2">
      <c r="A3" s="4" t="s">
        <v>592</v>
      </c>
      <c r="B3" s="5" t="n">
        <v>5318335</v>
      </c>
    </row>
    <row r="4" spans="1:2">
      <c r="A4" s="4" t="s">
        <v>593</v>
      </c>
      <c r="B4" s="9" t="n">
        <v>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1</v>
      </c>
      <c r="D1" s="2" t="s">
        <v>1</v>
      </c>
    </row>
    <row r="2" spans="1:5">
      <c r="B2" s="2" t="s">
        <v>2</v>
      </c>
      <c r="C2" s="2" t="s">
        <v>72</v>
      </c>
      <c r="D2" s="2" t="s">
        <v>2</v>
      </c>
      <c r="E2" s="2" t="s">
        <v>72</v>
      </c>
    </row>
    <row r="3" spans="1:5">
      <c r="A3" s="4" t="s">
        <v>595</v>
      </c>
      <c r="B3" s="5" t="n">
        <v>8038335</v>
      </c>
      <c r="C3" s="5" t="n">
        <v>5378335</v>
      </c>
      <c r="D3" s="5" t="n">
        <v>8038335</v>
      </c>
      <c r="E3" s="5" t="n">
        <v>5378335</v>
      </c>
    </row>
    <row r="4" spans="1:5">
      <c r="A4" s="4" t="s">
        <v>596</v>
      </c>
    </row>
    <row r="5" spans="1:5">
      <c r="A5" s="4" t="s">
        <v>595</v>
      </c>
      <c r="B5" s="5" t="n">
        <v>6358335</v>
      </c>
      <c r="C5" s="5" t="n">
        <v>5378335</v>
      </c>
      <c r="D5" s="5" t="n">
        <v>6358335</v>
      </c>
      <c r="E5" s="5" t="n">
        <v>5378335</v>
      </c>
    </row>
    <row r="6" spans="1:5">
      <c r="A6" s="4" t="s">
        <v>597</v>
      </c>
    </row>
    <row r="7" spans="1:5">
      <c r="A7" s="4" t="s">
        <v>595</v>
      </c>
      <c r="B7" s="5" t="n">
        <v>1680000</v>
      </c>
      <c r="C7" s="4" t="s">
        <v>39</v>
      </c>
      <c r="D7" s="5" t="n">
        <v>1680000</v>
      </c>
      <c r="E7" s="4" t="s">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98</v>
      </c>
      <c r="B1" s="2" t="s">
        <v>71</v>
      </c>
      <c r="D1" s="2" t="s">
        <v>1</v>
      </c>
    </row>
    <row r="2" spans="1:5">
      <c r="B2" s="2" t="s">
        <v>2</v>
      </c>
      <c r="C2" s="2" t="s">
        <v>72</v>
      </c>
      <c r="D2" s="2" t="s">
        <v>2</v>
      </c>
      <c r="E2" s="2" t="s">
        <v>72</v>
      </c>
    </row>
    <row r="3" spans="1:5">
      <c r="A3" s="3" t="s">
        <v>187</v>
      </c>
    </row>
    <row r="4" spans="1:5">
      <c r="A4" s="4" t="s">
        <v>599</v>
      </c>
      <c r="B4" s="7" t="n">
        <v>89000</v>
      </c>
      <c r="C4" s="7" t="n">
        <v>70000</v>
      </c>
      <c r="D4" s="7" t="n">
        <v>118000</v>
      </c>
      <c r="E4" s="7" t="n">
        <v>70000</v>
      </c>
    </row>
    <row r="5" spans="1:5">
      <c r="A5" s="4" t="s">
        <v>600</v>
      </c>
      <c r="B5" s="4" t="s">
        <v>601</v>
      </c>
      <c r="C5" s="4" t="s">
        <v>359</v>
      </c>
      <c r="D5" s="4" t="s">
        <v>602</v>
      </c>
      <c r="E5" s="4" t="s">
        <v>603</v>
      </c>
    </row>
    <row r="6" spans="1:5">
      <c r="A6" s="4" t="s">
        <v>604</v>
      </c>
      <c r="B6" s="7" t="n">
        <v>3239000</v>
      </c>
      <c r="D6" s="7" t="n">
        <v>323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1</v>
      </c>
      <c r="D1" s="2" t="s">
        <v>1</v>
      </c>
    </row>
    <row r="2" spans="1:5">
      <c r="B2" s="2" t="s">
        <v>2</v>
      </c>
      <c r="C2" s="2" t="s">
        <v>72</v>
      </c>
      <c r="D2" s="2" t="s">
        <v>2</v>
      </c>
      <c r="E2" s="2" t="s">
        <v>72</v>
      </c>
    </row>
    <row r="3" spans="1:5">
      <c r="A3" s="4" t="s">
        <v>480</v>
      </c>
      <c r="B3" s="7" t="n">
        <v>7012056</v>
      </c>
      <c r="C3" s="7" t="n">
        <v>7950076</v>
      </c>
      <c r="D3" s="7" t="n">
        <v>15982862</v>
      </c>
      <c r="E3" s="7" t="n">
        <v>15597195</v>
      </c>
    </row>
    <row r="4" spans="1:5">
      <c r="A4" s="4" t="s">
        <v>606</v>
      </c>
      <c r="B4" s="5" t="n">
        <v>2219317</v>
      </c>
      <c r="C4" s="5" t="n">
        <v>2791601</v>
      </c>
      <c r="D4" s="5" t="n">
        <v>4624656</v>
      </c>
      <c r="E4" s="5" t="n">
        <v>4945181</v>
      </c>
    </row>
    <row r="5" spans="1:5">
      <c r="A5" s="4" t="s">
        <v>607</v>
      </c>
      <c r="B5" s="5" t="n">
        <v>4792739</v>
      </c>
      <c r="C5" s="5" t="n">
        <v>5158475</v>
      </c>
      <c r="D5" s="5" t="n">
        <v>11358206</v>
      </c>
      <c r="E5" s="5" t="n">
        <v>10652014</v>
      </c>
    </row>
    <row r="6" spans="1:5">
      <c r="A6" s="4" t="s">
        <v>78</v>
      </c>
      <c r="B6" s="5" t="n">
        <v>2206485</v>
      </c>
      <c r="C6" s="5" t="n">
        <v>2673271</v>
      </c>
      <c r="D6" s="5" t="n">
        <v>4265463</v>
      </c>
      <c r="E6" s="5" t="n">
        <v>5155541</v>
      </c>
    </row>
    <row r="7" spans="1:5">
      <c r="A7" s="4" t="s">
        <v>79</v>
      </c>
      <c r="B7" s="5" t="n">
        <v>3045497</v>
      </c>
      <c r="C7" s="5" t="n">
        <v>3854031</v>
      </c>
      <c r="D7" s="5" t="n">
        <v>7346808</v>
      </c>
      <c r="E7" s="5" t="n">
        <v>7243975</v>
      </c>
    </row>
    <row r="8" spans="1:5">
      <c r="A8" s="4" t="s">
        <v>608</v>
      </c>
      <c r="B8" s="5" t="n">
        <v>5251982</v>
      </c>
      <c r="C8" s="5" t="n">
        <v>6527302</v>
      </c>
      <c r="D8" s="5" t="n">
        <v>11612271</v>
      </c>
      <c r="E8" s="5" t="n">
        <v>12399516</v>
      </c>
    </row>
    <row r="9" spans="1:5">
      <c r="A9" s="4" t="s">
        <v>609</v>
      </c>
      <c r="B9" s="5" t="n">
        <v>-459243</v>
      </c>
      <c r="C9" s="5" t="n">
        <v>-1368827</v>
      </c>
      <c r="D9" s="5" t="n">
        <v>-254065</v>
      </c>
      <c r="E9" s="5" t="n">
        <v>-1747502</v>
      </c>
    </row>
    <row r="10" spans="1:5">
      <c r="A10" s="4" t="s">
        <v>380</v>
      </c>
    </row>
    <row r="11" spans="1:5">
      <c r="A11" s="4" t="s">
        <v>480</v>
      </c>
      <c r="B11" s="5" t="n">
        <v>3915091</v>
      </c>
      <c r="C11" s="5" t="n">
        <v>5729838</v>
      </c>
      <c r="D11" s="5" t="n">
        <v>8922145</v>
      </c>
      <c r="E11" s="5" t="n">
        <v>12259372</v>
      </c>
    </row>
    <row r="12" spans="1:5">
      <c r="A12" s="4" t="s">
        <v>606</v>
      </c>
      <c r="B12" s="5" t="n">
        <v>894837</v>
      </c>
      <c r="C12" s="5" t="n">
        <v>1761105</v>
      </c>
      <c r="D12" s="5" t="n">
        <v>1682327</v>
      </c>
      <c r="E12" s="5" t="n">
        <v>3171811</v>
      </c>
    </row>
    <row r="13" spans="1:5">
      <c r="A13" s="4" t="s">
        <v>607</v>
      </c>
      <c r="B13" s="5" t="n">
        <v>3020254</v>
      </c>
      <c r="C13" s="5" t="n">
        <v>3968733</v>
      </c>
      <c r="D13" s="5" t="n">
        <v>7239818</v>
      </c>
      <c r="E13" s="5" t="n">
        <v>9087561</v>
      </c>
    </row>
    <row r="14" spans="1:5">
      <c r="A14" s="4" t="s">
        <v>78</v>
      </c>
      <c r="B14" s="5" t="n">
        <v>1432642</v>
      </c>
      <c r="C14" s="5" t="n">
        <v>2228029</v>
      </c>
      <c r="D14" s="5" t="n">
        <v>2601889</v>
      </c>
      <c r="E14" s="5" t="n">
        <v>4422866</v>
      </c>
    </row>
    <row r="15" spans="1:5">
      <c r="A15" s="4" t="s">
        <v>79</v>
      </c>
      <c r="B15" s="5" t="n">
        <v>2106170</v>
      </c>
      <c r="C15" s="5" t="n">
        <v>3541378</v>
      </c>
      <c r="D15" s="5" t="n">
        <v>4950924</v>
      </c>
      <c r="E15" s="5" t="n">
        <v>6612476</v>
      </c>
    </row>
    <row r="16" spans="1:5">
      <c r="A16" s="4" t="s">
        <v>608</v>
      </c>
      <c r="B16" s="5" t="n">
        <v>3538812</v>
      </c>
      <c r="C16" s="5" t="n">
        <v>5769407</v>
      </c>
      <c r="D16" s="5" t="n">
        <v>7552813</v>
      </c>
      <c r="E16" s="5" t="n">
        <v>11035342</v>
      </c>
    </row>
    <row r="17" spans="1:5">
      <c r="A17" s="4" t="s">
        <v>609</v>
      </c>
      <c r="B17" s="5" t="n">
        <v>-518558</v>
      </c>
      <c r="C17" s="5" t="n">
        <v>-1800674</v>
      </c>
      <c r="D17" s="5" t="n">
        <v>-312995</v>
      </c>
      <c r="E17" s="5" t="n">
        <v>-1947781</v>
      </c>
    </row>
    <row r="18" spans="1:5">
      <c r="A18" s="4" t="s">
        <v>382</v>
      </c>
    </row>
    <row r="19" spans="1:5">
      <c r="A19" s="4" t="s">
        <v>480</v>
      </c>
      <c r="B19" s="5" t="n">
        <v>1757629</v>
      </c>
      <c r="C19" s="5" t="n">
        <v>436714</v>
      </c>
      <c r="D19" s="5" t="n">
        <v>4425575</v>
      </c>
      <c r="E19" s="5" t="n">
        <v>848431</v>
      </c>
    </row>
    <row r="20" spans="1:5">
      <c r="A20" s="4" t="s">
        <v>606</v>
      </c>
      <c r="B20" s="5" t="n">
        <v>597594</v>
      </c>
      <c r="C20" s="5" t="n">
        <v>148483</v>
      </c>
      <c r="D20" s="5" t="n">
        <v>1504696</v>
      </c>
      <c r="E20" s="5" t="n">
        <v>559964</v>
      </c>
    </row>
    <row r="21" spans="1:5">
      <c r="A21" s="4" t="s">
        <v>607</v>
      </c>
      <c r="B21" s="5" t="n">
        <v>1160035</v>
      </c>
      <c r="C21" s="5" t="n">
        <v>288231</v>
      </c>
      <c r="D21" s="5" t="n">
        <v>2920879</v>
      </c>
      <c r="E21" s="5" t="n">
        <v>288467</v>
      </c>
    </row>
    <row r="22" spans="1:5">
      <c r="A22" s="4" t="s">
        <v>78</v>
      </c>
      <c r="B22" s="5" t="n">
        <v>553074</v>
      </c>
      <c r="C22" s="5" t="n">
        <v>146848</v>
      </c>
      <c r="D22" s="5" t="n">
        <v>1181086</v>
      </c>
      <c r="E22" s="5" t="n">
        <v>280443</v>
      </c>
    </row>
    <row r="23" spans="1:5">
      <c r="A23" s="4" t="s">
        <v>79</v>
      </c>
      <c r="B23" s="5" t="n">
        <v>763379</v>
      </c>
      <c r="C23" s="5" t="n">
        <v>211710</v>
      </c>
      <c r="D23" s="5" t="n">
        <v>2034294</v>
      </c>
      <c r="E23" s="5" t="n">
        <v>394046</v>
      </c>
    </row>
    <row r="24" spans="1:5">
      <c r="A24" s="4" t="s">
        <v>608</v>
      </c>
      <c r="B24" s="5" t="n">
        <v>1316453</v>
      </c>
      <c r="C24" s="5" t="n">
        <v>358558</v>
      </c>
      <c r="D24" s="5" t="n">
        <v>3215381</v>
      </c>
      <c r="E24" s="5" t="n">
        <v>674489</v>
      </c>
    </row>
    <row r="25" spans="1:5">
      <c r="A25" s="4" t="s">
        <v>609</v>
      </c>
      <c r="B25" s="5" t="n">
        <v>-156418</v>
      </c>
      <c r="C25" s="5" t="n">
        <v>-70327</v>
      </c>
      <c r="D25" s="5" t="n">
        <v>-294502</v>
      </c>
      <c r="E25" s="5" t="n">
        <v>-386022</v>
      </c>
    </row>
    <row r="26" spans="1:5">
      <c r="A26" s="4" t="s">
        <v>610</v>
      </c>
    </row>
    <row r="27" spans="1:5">
      <c r="A27" s="4" t="s">
        <v>480</v>
      </c>
      <c r="B27" s="5" t="n">
        <v>580929</v>
      </c>
      <c r="C27" s="5" t="n">
        <v>1040250</v>
      </c>
      <c r="D27" s="5" t="n">
        <v>1472389</v>
      </c>
      <c r="E27" s="5" t="n">
        <v>1520731</v>
      </c>
    </row>
    <row r="28" spans="1:5">
      <c r="A28" s="4" t="s">
        <v>606</v>
      </c>
      <c r="B28" s="5" t="n">
        <v>290464</v>
      </c>
      <c r="C28" s="5" t="n">
        <v>488941</v>
      </c>
      <c r="D28" s="5" t="n">
        <v>736194</v>
      </c>
      <c r="E28" s="5" t="n">
        <v>755735</v>
      </c>
    </row>
    <row r="29" spans="1:5">
      <c r="A29" s="4" t="s">
        <v>607</v>
      </c>
      <c r="B29" s="5" t="n">
        <v>290465</v>
      </c>
      <c r="C29" s="5" t="n">
        <v>551309</v>
      </c>
      <c r="D29" s="5" t="n">
        <v>736195</v>
      </c>
      <c r="E29" s="5" t="n">
        <v>764996</v>
      </c>
    </row>
    <row r="30" spans="1:5">
      <c r="A30" s="4" t="s">
        <v>78</v>
      </c>
      <c r="B30" s="5" t="n">
        <v>182801</v>
      </c>
      <c r="C30" s="5" t="n">
        <v>254683</v>
      </c>
      <c r="D30" s="5" t="n">
        <v>392947</v>
      </c>
      <c r="E30" s="5" t="n">
        <v>389898</v>
      </c>
    </row>
    <row r="31" spans="1:5">
      <c r="A31" s="4" t="s">
        <v>79</v>
      </c>
      <c r="B31" s="5" t="n">
        <v>8342</v>
      </c>
      <c r="C31" s="5" t="n">
        <v>14755</v>
      </c>
      <c r="D31" s="5" t="n">
        <v>16556</v>
      </c>
      <c r="E31" s="5" t="n">
        <v>47938</v>
      </c>
    </row>
    <row r="32" spans="1:5">
      <c r="A32" s="4" t="s">
        <v>608</v>
      </c>
      <c r="B32" s="5" t="n">
        <v>191143</v>
      </c>
      <c r="C32" s="5" t="n">
        <v>269438</v>
      </c>
      <c r="D32" s="5" t="n">
        <v>409503</v>
      </c>
      <c r="E32" s="5" t="n">
        <v>437836</v>
      </c>
    </row>
    <row r="33" spans="1:5">
      <c r="A33" s="4" t="s">
        <v>609</v>
      </c>
      <c r="B33" s="5" t="n">
        <v>99322</v>
      </c>
      <c r="C33" s="5" t="n">
        <v>281871</v>
      </c>
      <c r="D33" s="5" t="n">
        <v>326692</v>
      </c>
      <c r="E33" s="5" t="n">
        <v>327160</v>
      </c>
    </row>
    <row r="34" spans="1:5">
      <c r="A34" s="4" t="s">
        <v>611</v>
      </c>
    </row>
    <row r="35" spans="1:5">
      <c r="A35" s="4" t="s">
        <v>480</v>
      </c>
      <c r="B35" s="5" t="n">
        <v>758407</v>
      </c>
      <c r="C35" s="5" t="n">
        <v>743274</v>
      </c>
      <c r="D35" s="5" t="n">
        <v>1162753</v>
      </c>
      <c r="E35" s="5" t="n">
        <v>968661</v>
      </c>
    </row>
    <row r="36" spans="1:5">
      <c r="A36" s="4" t="s">
        <v>606</v>
      </c>
      <c r="B36" s="5" t="n">
        <v>436422</v>
      </c>
      <c r="C36" s="5" t="n">
        <v>393072</v>
      </c>
      <c r="D36" s="5" t="n">
        <v>701439</v>
      </c>
      <c r="E36" s="5" t="n">
        <v>457671</v>
      </c>
    </row>
    <row r="37" spans="1:5">
      <c r="A37" s="4" t="s">
        <v>607</v>
      </c>
      <c r="B37" s="5" t="n">
        <v>321985</v>
      </c>
      <c r="C37" s="5" t="n">
        <v>350202</v>
      </c>
      <c r="D37" s="5" t="n">
        <v>461314</v>
      </c>
      <c r="E37" s="5" t="n">
        <v>510990</v>
      </c>
    </row>
    <row r="38" spans="1:5">
      <c r="A38" s="4" t="s">
        <v>78</v>
      </c>
      <c r="B38" s="5" t="n">
        <v>37968</v>
      </c>
      <c r="C38" s="5" t="n">
        <v>43711</v>
      </c>
      <c r="D38" s="5" t="n">
        <v>89541</v>
      </c>
      <c r="E38" s="5" t="n">
        <v>62334</v>
      </c>
    </row>
    <row r="39" spans="1:5">
      <c r="A39" s="4" t="s">
        <v>79</v>
      </c>
      <c r="B39" s="5" t="n">
        <v>167606</v>
      </c>
      <c r="C39" s="5" t="n">
        <v>86188</v>
      </c>
      <c r="D39" s="5" t="n">
        <v>345034</v>
      </c>
      <c r="E39" s="5" t="n">
        <v>189515</v>
      </c>
    </row>
    <row r="40" spans="1:5">
      <c r="A40" s="4" t="s">
        <v>608</v>
      </c>
      <c r="B40" s="5" t="n">
        <v>205574</v>
      </c>
      <c r="C40" s="5" t="n">
        <v>129899</v>
      </c>
      <c r="D40" s="5" t="n">
        <v>434574</v>
      </c>
      <c r="E40" s="5" t="n">
        <v>251849</v>
      </c>
    </row>
    <row r="41" spans="1:5">
      <c r="A41" s="4" t="s">
        <v>609</v>
      </c>
      <c r="B41" s="7" t="n">
        <v>116411</v>
      </c>
      <c r="C41" s="7" t="n">
        <v>220303</v>
      </c>
      <c r="D41" s="7" t="n">
        <v>26740</v>
      </c>
      <c r="E41" s="7" t="n">
        <v>2591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25</v>
      </c>
      <c r="D1" s="2" t="s">
        <v>72</v>
      </c>
    </row>
    <row r="2" spans="1:4">
      <c r="A2" s="4" t="s">
        <v>613</v>
      </c>
      <c r="B2" s="7" t="n">
        <v>12860771</v>
      </c>
      <c r="C2" s="7" t="n">
        <v>13770257</v>
      </c>
    </row>
    <row r="3" spans="1:4">
      <c r="A3" s="4" t="s">
        <v>380</v>
      </c>
    </row>
    <row r="4" spans="1:4">
      <c r="A4" s="4" t="s">
        <v>613</v>
      </c>
      <c r="B4" s="5" t="n">
        <v>10440573</v>
      </c>
      <c r="C4" s="5" t="n">
        <v>11135146</v>
      </c>
    </row>
    <row r="5" spans="1:4">
      <c r="A5" s="4" t="s">
        <v>382</v>
      </c>
    </row>
    <row r="6" spans="1:4">
      <c r="A6" s="4" t="s">
        <v>613</v>
      </c>
      <c r="B6" s="5" t="n">
        <v>1090457</v>
      </c>
      <c r="C6" s="5" t="n">
        <v>1696601</v>
      </c>
    </row>
    <row r="7" spans="1:4">
      <c r="A7" s="4" t="s">
        <v>381</v>
      </c>
    </row>
    <row r="8" spans="1:4">
      <c r="A8" s="4" t="s">
        <v>613</v>
      </c>
      <c r="B8" s="5" t="n">
        <v>239019</v>
      </c>
      <c r="C8" s="7" t="n">
        <v>75854</v>
      </c>
    </row>
    <row r="9" spans="1:4">
      <c r="A9" s="4" t="s">
        <v>614</v>
      </c>
    </row>
    <row r="10" spans="1:4">
      <c r="A10" s="4" t="s">
        <v>613</v>
      </c>
      <c r="B10" s="7" t="n">
        <v>1090722</v>
      </c>
      <c r="D10" s="7" t="n">
        <v>862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25</v>
      </c>
    </row>
    <row r="2" spans="1:3">
      <c r="A2" s="3" t="s">
        <v>112</v>
      </c>
    </row>
    <row r="3" spans="1:3">
      <c r="A3" s="4" t="s">
        <v>61</v>
      </c>
      <c r="B3" s="8" t="n">
        <v>0.001</v>
      </c>
      <c r="C3" s="8" t="n">
        <v>0.001</v>
      </c>
    </row>
    <row r="4" spans="1:3">
      <c r="A4" s="4" t="s">
        <v>66</v>
      </c>
      <c r="B4" s="8" t="n">
        <v>0.001</v>
      </c>
      <c r="C4" s="8"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71</v>
      </c>
      <c r="D1" s="2" t="s">
        <v>1</v>
      </c>
    </row>
    <row r="2" spans="1:6">
      <c r="B2" s="2" t="s">
        <v>2</v>
      </c>
      <c r="C2" s="2" t="s">
        <v>72</v>
      </c>
      <c r="D2" s="2" t="s">
        <v>2</v>
      </c>
      <c r="E2" s="2" t="s">
        <v>72</v>
      </c>
      <c r="F2" s="2" t="s">
        <v>25</v>
      </c>
    </row>
    <row r="3" spans="1:6">
      <c r="A3" s="4" t="s">
        <v>34</v>
      </c>
      <c r="B3" s="7" t="n">
        <v>12860771</v>
      </c>
      <c r="D3" s="7" t="n">
        <v>12860771</v>
      </c>
      <c r="F3" s="7" t="n">
        <v>13770257</v>
      </c>
    </row>
    <row r="4" spans="1:6">
      <c r="A4" s="4" t="s">
        <v>480</v>
      </c>
      <c r="B4" s="5" t="n">
        <v>7012056</v>
      </c>
      <c r="C4" s="7" t="n">
        <v>7950076</v>
      </c>
      <c r="D4" s="5" t="n">
        <v>15982862</v>
      </c>
      <c r="E4" s="7" t="n">
        <v>15597195</v>
      </c>
    </row>
    <row r="5" spans="1:6">
      <c r="A5" s="4" t="s">
        <v>616</v>
      </c>
    </row>
    <row r="6" spans="1:6">
      <c r="A6" s="4" t="s">
        <v>34</v>
      </c>
      <c r="B6" s="5" t="n">
        <v>8314938</v>
      </c>
      <c r="D6" s="5" t="n">
        <v>8314938</v>
      </c>
      <c r="F6" s="5" t="n">
        <v>8333129</v>
      </c>
    </row>
    <row r="7" spans="1:6">
      <c r="A7" s="4" t="s">
        <v>480</v>
      </c>
      <c r="B7" s="5" t="n">
        <v>4339407</v>
      </c>
      <c r="C7" s="5" t="n">
        <v>5776862</v>
      </c>
      <c r="D7" s="5" t="n">
        <v>10233552</v>
      </c>
      <c r="E7" s="5" t="n">
        <v>13094759</v>
      </c>
    </row>
    <row r="8" spans="1:6">
      <c r="A8" s="4" t="s">
        <v>617</v>
      </c>
    </row>
    <row r="9" spans="1:6">
      <c r="A9" s="4" t="s">
        <v>34</v>
      </c>
      <c r="B9" s="5" t="n">
        <v>653621</v>
      </c>
      <c r="D9" s="5" t="n">
        <v>653621</v>
      </c>
      <c r="F9" s="5" t="n">
        <v>862656</v>
      </c>
    </row>
    <row r="10" spans="1:6">
      <c r="A10" s="4" t="s">
        <v>480</v>
      </c>
      <c r="B10" s="5" t="n">
        <v>758407</v>
      </c>
      <c r="C10" s="5" t="n">
        <v>639439</v>
      </c>
      <c r="D10" s="5" t="n">
        <v>1162753</v>
      </c>
      <c r="E10" s="5" t="n">
        <v>968661</v>
      </c>
    </row>
    <row r="11" spans="1:6">
      <c r="A11" s="4" t="s">
        <v>618</v>
      </c>
    </row>
    <row r="12" spans="1:6">
      <c r="A12" s="4" t="s">
        <v>34</v>
      </c>
      <c r="B12" s="5" t="n">
        <v>2993904</v>
      </c>
      <c r="D12" s="5" t="n">
        <v>2993904</v>
      </c>
      <c r="F12" s="5" t="n">
        <v>3476560</v>
      </c>
    </row>
    <row r="13" spans="1:6">
      <c r="A13" s="4" t="s">
        <v>480</v>
      </c>
      <c r="B13" s="5" t="n">
        <v>1914242</v>
      </c>
      <c r="C13" s="5" t="n">
        <v>1533775</v>
      </c>
      <c r="D13" s="5" t="n">
        <v>4586557</v>
      </c>
      <c r="E13" s="5" t="n">
        <v>1533775</v>
      </c>
    </row>
    <row r="14" spans="1:6">
      <c r="A14" s="4" t="s">
        <v>619</v>
      </c>
    </row>
    <row r="15" spans="1:6">
      <c r="A15" s="4" t="s">
        <v>34</v>
      </c>
      <c r="B15" s="5" t="n">
        <v>898308</v>
      </c>
      <c r="D15" s="5" t="n">
        <v>898308</v>
      </c>
      <c r="F15" s="7" t="n">
        <v>1097912</v>
      </c>
    </row>
    <row r="16" spans="1:6">
      <c r="A16" s="4" t="s">
        <v>480</v>
      </c>
      <c r="B16" s="4" t="s">
        <v>39</v>
      </c>
      <c r="C16" s="4" t="s">
        <v>39</v>
      </c>
      <c r="D16" s="4" t="s">
        <v>39</v>
      </c>
      <c r="E16" s="4" t="s">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1"/>
  </cols>
  <sheetData>
    <row r="1" spans="1:5">
      <c r="A1" s="1" t="s">
        <v>620</v>
      </c>
      <c r="B1" s="2" t="s">
        <v>621</v>
      </c>
      <c r="C1" s="2" t="s">
        <v>622</v>
      </c>
      <c r="D1" s="2" t="s">
        <v>623</v>
      </c>
      <c r="E1" s="2" t="s">
        <v>624</v>
      </c>
    </row>
    <row r="2" spans="1:5">
      <c r="A2" s="4" t="s">
        <v>565</v>
      </c>
      <c r="D2" s="4" t="s">
        <v>566</v>
      </c>
    </row>
    <row r="3" spans="1:5">
      <c r="A3" s="4" t="s">
        <v>625</v>
      </c>
      <c r="D3" s="5" t="n">
        <v>75000</v>
      </c>
    </row>
    <row r="4" spans="1:5">
      <c r="A4" s="4" t="s">
        <v>626</v>
      </c>
    </row>
    <row r="5" spans="1:5">
      <c r="A5" s="4" t="s">
        <v>627</v>
      </c>
      <c r="E5" s="7" t="n">
        <v>100000</v>
      </c>
    </row>
    <row r="6" spans="1:5">
      <c r="A6" s="4" t="s">
        <v>565</v>
      </c>
      <c r="E6" s="4" t="s">
        <v>628</v>
      </c>
    </row>
    <row r="7" spans="1:5">
      <c r="A7" s="4" t="s">
        <v>629</v>
      </c>
    </row>
    <row r="8" spans="1:5">
      <c r="A8" s="4" t="s">
        <v>630</v>
      </c>
      <c r="C8" s="5" t="n">
        <v>250000</v>
      </c>
    </row>
    <row r="9" spans="1:5">
      <c r="A9" s="4" t="s">
        <v>631</v>
      </c>
      <c r="C9" s="5" t="n">
        <v>50000</v>
      </c>
    </row>
    <row r="10" spans="1:5">
      <c r="A10" s="4" t="s">
        <v>632</v>
      </c>
      <c r="C10" s="9" t="n">
        <v>0.1</v>
      </c>
    </row>
    <row r="11" spans="1:5">
      <c r="A11" s="4" t="s">
        <v>633</v>
      </c>
    </row>
    <row r="12" spans="1:5">
      <c r="A12" s="4" t="s">
        <v>631</v>
      </c>
      <c r="C12" s="5" t="n">
        <v>50000</v>
      </c>
    </row>
    <row r="13" spans="1:5">
      <c r="A13" s="4" t="s">
        <v>632</v>
      </c>
      <c r="C13" s="9" t="n">
        <v>0.1</v>
      </c>
    </row>
    <row r="14" spans="1:5">
      <c r="A14" s="4" t="s">
        <v>634</v>
      </c>
    </row>
    <row r="15" spans="1:5">
      <c r="A15" s="4" t="s">
        <v>630</v>
      </c>
      <c r="B15" s="5" t="n">
        <v>50000</v>
      </c>
    </row>
    <row r="16" spans="1:5">
      <c r="A16" s="4" t="s">
        <v>635</v>
      </c>
      <c r="B16" s="5" t="n">
        <v>10</v>
      </c>
    </row>
    <row r="17" spans="1:5">
      <c r="A17" s="4" t="s">
        <v>625</v>
      </c>
      <c r="B17" s="5" t="n">
        <v>100000</v>
      </c>
    </row>
    <row r="18" spans="1:5">
      <c r="A18" s="4" t="s">
        <v>636</v>
      </c>
      <c r="B18" s="5" t="n">
        <v>50000</v>
      </c>
    </row>
    <row r="19" spans="1:5">
      <c r="A19" s="4" t="s">
        <v>637</v>
      </c>
      <c r="B19" s="4" t="s">
        <v>638</v>
      </c>
    </row>
    <row r="20" spans="1:5">
      <c r="A20" s="4" t="s">
        <v>639</v>
      </c>
    </row>
    <row r="21" spans="1:5">
      <c r="A21" s="4" t="s">
        <v>640</v>
      </c>
      <c r="B21" s="5" t="n">
        <v>100000</v>
      </c>
    </row>
    <row r="22" spans="1:5">
      <c r="A22" s="4" t="s">
        <v>641</v>
      </c>
    </row>
    <row r="23" spans="1:5">
      <c r="A23" s="4" t="s">
        <v>640</v>
      </c>
      <c r="B23" s="5" t="n">
        <v>300000</v>
      </c>
    </row>
    <row r="24" spans="1:5">
      <c r="A24" s="4" t="s">
        <v>642</v>
      </c>
    </row>
    <row r="25" spans="1:5">
      <c r="A25" s="4" t="s">
        <v>640</v>
      </c>
      <c r="B25" s="5"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108</v>
      </c>
      <c r="B4" s="7" t="n">
        <v>-718499</v>
      </c>
      <c r="C4" s="7" t="n">
        <v>-1808298</v>
      </c>
    </row>
    <row r="5" spans="1:3">
      <c r="A5" s="3" t="s">
        <v>115</v>
      </c>
    </row>
    <row r="6" spans="1:3">
      <c r="A6" s="4" t="s">
        <v>116</v>
      </c>
      <c r="B6" s="5" t="n">
        <v>471796</v>
      </c>
      <c r="C6" s="5" t="n">
        <v>519828</v>
      </c>
    </row>
    <row r="7" spans="1:3">
      <c r="A7" s="4" t="s">
        <v>117</v>
      </c>
      <c r="B7" s="5" t="n">
        <v>687612</v>
      </c>
      <c r="C7" s="5" t="n">
        <v>653491</v>
      </c>
    </row>
    <row r="8" spans="1:3">
      <c r="A8" s="4" t="s">
        <v>103</v>
      </c>
      <c r="B8" s="5" t="n">
        <v>109690</v>
      </c>
      <c r="C8" s="5" t="n">
        <v>159058</v>
      </c>
    </row>
    <row r="9" spans="1:3">
      <c r="A9" s="4" t="s">
        <v>104</v>
      </c>
      <c r="B9" s="5" t="n">
        <v>70000</v>
      </c>
      <c r="C9" s="5" t="n">
        <v>336000</v>
      </c>
    </row>
    <row r="10" spans="1:3">
      <c r="A10" s="4" t="s">
        <v>118</v>
      </c>
      <c r="B10" s="4" t="s">
        <v>39</v>
      </c>
      <c r="C10" s="5" t="n">
        <v>-48035</v>
      </c>
    </row>
    <row r="11" spans="1:3">
      <c r="A11" s="4" t="s">
        <v>119</v>
      </c>
      <c r="B11" s="4" t="s">
        <v>39</v>
      </c>
      <c r="C11" s="5" t="n">
        <v>3228</v>
      </c>
    </row>
    <row r="12" spans="1:3">
      <c r="A12" s="4" t="s">
        <v>120</v>
      </c>
      <c r="B12" s="5" t="n">
        <v>51240</v>
      </c>
      <c r="C12" s="5" t="n">
        <v>53117</v>
      </c>
    </row>
    <row r="13" spans="1:3">
      <c r="A13" s="3" t="s">
        <v>121</v>
      </c>
    </row>
    <row r="14" spans="1:3">
      <c r="A14" s="4" t="s">
        <v>122</v>
      </c>
      <c r="B14" s="5" t="n">
        <v>632726</v>
      </c>
      <c r="C14" s="5" t="n">
        <v>-3206920</v>
      </c>
    </row>
    <row r="15" spans="1:3">
      <c r="A15" s="4" t="s">
        <v>123</v>
      </c>
      <c r="B15" s="4" t="s">
        <v>39</v>
      </c>
      <c r="C15" s="5" t="n">
        <v>-837708</v>
      </c>
    </row>
    <row r="16" spans="1:3">
      <c r="A16" s="4" t="s">
        <v>124</v>
      </c>
      <c r="B16" s="5" t="n">
        <v>286847</v>
      </c>
      <c r="C16" s="5" t="n">
        <v>558342</v>
      </c>
    </row>
    <row r="17" spans="1:3">
      <c r="A17" s="4" t="s">
        <v>30</v>
      </c>
      <c r="B17" s="5" t="n">
        <v>-640975</v>
      </c>
      <c r="C17" s="5" t="n">
        <v>-299219</v>
      </c>
    </row>
    <row r="18" spans="1:3">
      <c r="A18" s="4" t="s">
        <v>36</v>
      </c>
      <c r="B18" s="5" t="n">
        <v>-224452</v>
      </c>
      <c r="C18" s="5" t="n">
        <v>3049236</v>
      </c>
    </row>
    <row r="19" spans="1:3">
      <c r="A19" s="4" t="s">
        <v>40</v>
      </c>
      <c r="B19" s="5" t="n">
        <v>-22227</v>
      </c>
      <c r="C19" s="5" t="n">
        <v>-16785</v>
      </c>
    </row>
    <row r="20" spans="1:3">
      <c r="A20" s="4" t="s">
        <v>125</v>
      </c>
      <c r="B20" s="5" t="n">
        <v>703758</v>
      </c>
      <c r="C20" s="5" t="n">
        <v>-884665</v>
      </c>
    </row>
    <row r="21" spans="1:3">
      <c r="A21" s="3" t="s">
        <v>126</v>
      </c>
    </row>
    <row r="22" spans="1:3">
      <c r="A22" s="4" t="s">
        <v>127</v>
      </c>
      <c r="B22" s="5" t="n">
        <v>-52438</v>
      </c>
      <c r="C22" s="5" t="n">
        <v>-127128</v>
      </c>
    </row>
    <row r="23" spans="1:3">
      <c r="A23" s="4" t="s">
        <v>128</v>
      </c>
      <c r="B23" s="4" t="s">
        <v>39</v>
      </c>
      <c r="C23" s="5" t="n">
        <v>-5000000</v>
      </c>
    </row>
    <row r="24" spans="1:3">
      <c r="A24" s="4" t="s">
        <v>129</v>
      </c>
      <c r="B24" s="5" t="n">
        <v>-52438</v>
      </c>
      <c r="C24" s="5" t="n">
        <v>-5127128</v>
      </c>
    </row>
    <row r="25" spans="1:3">
      <c r="A25" s="3" t="s">
        <v>130</v>
      </c>
    </row>
    <row r="26" spans="1:3">
      <c r="A26" s="4" t="s">
        <v>131</v>
      </c>
      <c r="B26" s="5" t="n">
        <v>-150000</v>
      </c>
      <c r="C26" s="5" t="n">
        <v>-150000</v>
      </c>
    </row>
    <row r="27" spans="1:3">
      <c r="A27" s="4" t="s">
        <v>132</v>
      </c>
      <c r="B27" s="4" t="s">
        <v>39</v>
      </c>
      <c r="C27" s="5" t="n">
        <v>6982930</v>
      </c>
    </row>
    <row r="28" spans="1:3">
      <c r="A28" s="4" t="s">
        <v>133</v>
      </c>
      <c r="B28" s="4" t="s">
        <v>39</v>
      </c>
      <c r="C28" s="5" t="n">
        <v>55559</v>
      </c>
    </row>
    <row r="29" spans="1:3">
      <c r="A29" s="4" t="s">
        <v>134</v>
      </c>
      <c r="B29" s="5" t="n">
        <v>145000</v>
      </c>
      <c r="C29" s="4" t="s">
        <v>39</v>
      </c>
    </row>
    <row r="30" spans="1:3">
      <c r="A30" s="4" t="s">
        <v>135</v>
      </c>
      <c r="B30" s="5" t="n">
        <v>-324113</v>
      </c>
      <c r="C30" s="4" t="s">
        <v>39</v>
      </c>
    </row>
    <row r="31" spans="1:3">
      <c r="A31" s="4" t="s">
        <v>136</v>
      </c>
      <c r="B31" s="5" t="n">
        <v>-160414</v>
      </c>
      <c r="C31" s="5" t="n">
        <v>-14583</v>
      </c>
    </row>
    <row r="32" spans="1:3">
      <c r="A32" s="4" t="s">
        <v>137</v>
      </c>
      <c r="B32" s="5" t="n">
        <v>403200</v>
      </c>
      <c r="C32" s="4" t="s">
        <v>39</v>
      </c>
    </row>
    <row r="33" spans="1:3">
      <c r="A33" s="4" t="s">
        <v>138</v>
      </c>
      <c r="B33" s="5" t="n">
        <v>-86327</v>
      </c>
      <c r="C33" s="5" t="n">
        <v>6873906</v>
      </c>
    </row>
    <row r="34" spans="1:3">
      <c r="A34" s="4" t="s">
        <v>139</v>
      </c>
      <c r="B34" s="5" t="n">
        <v>-11107</v>
      </c>
      <c r="C34" s="5" t="n">
        <v>2031</v>
      </c>
    </row>
    <row r="35" spans="1:3">
      <c r="A35" s="4" t="s">
        <v>140</v>
      </c>
      <c r="B35" s="5" t="n">
        <v>553886</v>
      </c>
      <c r="C35" s="5" t="n">
        <v>864144</v>
      </c>
    </row>
    <row r="36" spans="1:3">
      <c r="A36" s="4" t="s">
        <v>141</v>
      </c>
      <c r="B36" s="5" t="n">
        <v>1258360</v>
      </c>
      <c r="C36" s="5" t="n">
        <v>1390641</v>
      </c>
    </row>
    <row r="37" spans="1:3">
      <c r="A37" s="4" t="s">
        <v>142</v>
      </c>
      <c r="B37" s="5" t="n">
        <v>1812246</v>
      </c>
      <c r="C37" s="5" t="n">
        <v>2254785</v>
      </c>
    </row>
    <row r="38" spans="1:3">
      <c r="A38" s="3" t="s">
        <v>143</v>
      </c>
    </row>
    <row r="39" spans="1:3">
      <c r="A39" s="4" t="s">
        <v>144</v>
      </c>
      <c r="B39" s="4" t="s">
        <v>39</v>
      </c>
      <c r="C39" s="4" t="s">
        <v>39</v>
      </c>
    </row>
    <row r="40" spans="1:3">
      <c r="A40" s="4" t="s">
        <v>145</v>
      </c>
      <c r="B40" s="5" t="n">
        <v>276000</v>
      </c>
      <c r="C40" s="4" t="s">
        <v>39</v>
      </c>
    </row>
    <row r="41" spans="1:3">
      <c r="A41" s="3" t="s">
        <v>146</v>
      </c>
    </row>
    <row r="42" spans="1:3">
      <c r="A42" s="4" t="s">
        <v>147</v>
      </c>
      <c r="B42" s="4" t="s">
        <v>39</v>
      </c>
      <c r="C42" s="5" t="n">
        <v>23</v>
      </c>
    </row>
    <row r="43" spans="1:3">
      <c r="A43" s="4" t="s">
        <v>148</v>
      </c>
      <c r="B43" s="4" t="s">
        <v>39</v>
      </c>
      <c r="C43" s="5" t="n">
        <v>570248</v>
      </c>
    </row>
    <row r="44" spans="1:3">
      <c r="A44" s="4" t="s">
        <v>149</v>
      </c>
    </row>
    <row r="45" spans="1:3">
      <c r="A45" s="3" t="s">
        <v>146</v>
      </c>
    </row>
    <row r="46" spans="1:3">
      <c r="A46" s="4" t="s">
        <v>150</v>
      </c>
      <c r="B46" s="4" t="s">
        <v>39</v>
      </c>
      <c r="C46" s="5" t="n">
        <v>9198043</v>
      </c>
    </row>
    <row r="47" spans="1:3">
      <c r="A47" s="4" t="s">
        <v>151</v>
      </c>
      <c r="B47" s="4" t="s">
        <v>39</v>
      </c>
      <c r="C47" s="5" t="n">
        <v>-4198043</v>
      </c>
    </row>
    <row r="48" spans="1:3">
      <c r="A48" s="4" t="s">
        <v>152</v>
      </c>
      <c r="B48" s="4" t="s">
        <v>39</v>
      </c>
      <c r="C48" s="5" t="n">
        <v>5000000</v>
      </c>
    </row>
    <row r="49" spans="1:3">
      <c r="A49" s="4" t="s">
        <v>153</v>
      </c>
    </row>
    <row r="50" spans="1:3">
      <c r="A50" s="3" t="s">
        <v>146</v>
      </c>
    </row>
    <row r="51" spans="1:3">
      <c r="A51" s="4" t="s">
        <v>150</v>
      </c>
      <c r="B51" s="4" t="s">
        <v>39</v>
      </c>
      <c r="C51" s="5" t="n">
        <v>1981822</v>
      </c>
    </row>
    <row r="52" spans="1:3">
      <c r="A52" s="4" t="s">
        <v>151</v>
      </c>
      <c r="B52" s="4" t="s">
        <v>39</v>
      </c>
      <c r="C52" s="5" t="n">
        <v>-1131822</v>
      </c>
    </row>
    <row r="53" spans="1:3">
      <c r="A53" s="4" t="s">
        <v>154</v>
      </c>
      <c r="B53" s="4" t="s">
        <v>39</v>
      </c>
      <c r="C53" s="5" t="n">
        <v>-850000</v>
      </c>
    </row>
    <row r="54" spans="1:3">
      <c r="A54" s="4" t="s">
        <v>152</v>
      </c>
      <c r="B54" s="4" t="s">
        <v>39</v>
      </c>
      <c r="C54"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4:00:51Z</dcterms:created>
  <dcterms:modified xmlns:dcterms="http://purl.org/dc/terms/" xmlns:xsi="http://www.w3.org/2001/XMLSchema-instance" xsi:type="dcterms:W3CDTF">2018-08-22T14:00:51Z</dcterms:modified>
</cp:coreProperties>
</file>